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RECENTLY ISSUED ACCOUNTING PRON" sheetId="11" state="visible" r:id="rId11"/>
    <sheet xmlns:r="http://schemas.openxmlformats.org/officeDocument/2006/relationships" name="CRITICAL ACCOUNTING JUDGMENT AN" sheetId="12" state="visible" r:id="rId12"/>
    <sheet xmlns:r="http://schemas.openxmlformats.org/officeDocument/2006/relationships" name="INVENTORY" sheetId="13" state="visible" r:id="rId13"/>
    <sheet xmlns:r="http://schemas.openxmlformats.org/officeDocument/2006/relationships" name="MINERAL PROPERTIES" sheetId="14" state="visible" r:id="rId14"/>
    <sheet xmlns:r="http://schemas.openxmlformats.org/officeDocument/2006/relationships" name="ASSET RETIREMENT OBLIGATION" sheetId="15" state="visible" r:id="rId15"/>
    <sheet xmlns:r="http://schemas.openxmlformats.org/officeDocument/2006/relationships" name="PROPERTY, PLANT AND EQUIPMENT" sheetId="16" state="visible" r:id="rId16"/>
    <sheet xmlns:r="http://schemas.openxmlformats.org/officeDocument/2006/relationships" name="PERFORMANCE BOND" sheetId="17" state="visible" r:id="rId17"/>
    <sheet xmlns:r="http://schemas.openxmlformats.org/officeDocument/2006/relationships" name="ACCOUNTS RECEIVABLE" sheetId="18" state="visible" r:id="rId18"/>
    <sheet xmlns:r="http://schemas.openxmlformats.org/officeDocument/2006/relationships" name="ACCOUNTS PAYABLE" sheetId="19" state="visible" r:id="rId19"/>
    <sheet xmlns:r="http://schemas.openxmlformats.org/officeDocument/2006/relationships" name="LOAN PAYABLE AND LONG-TERM DEBT" sheetId="20" state="visible" r:id="rId20"/>
    <sheet xmlns:r="http://schemas.openxmlformats.org/officeDocument/2006/relationships" name="CAPITAL STOCK" sheetId="21" state="visible" r:id="rId21"/>
    <sheet xmlns:r="http://schemas.openxmlformats.org/officeDocument/2006/relationships" name="RELATED PARTY TRANSACTIONS" sheetId="22" state="visible" r:id="rId22"/>
    <sheet xmlns:r="http://schemas.openxmlformats.org/officeDocument/2006/relationships" name="FINANCIAL INSTRUMENTS" sheetId="23" state="visible" r:id="rId23"/>
    <sheet xmlns:r="http://schemas.openxmlformats.org/officeDocument/2006/relationships" name="SEGMENT INFORMATION" sheetId="24" state="visible" r:id="rId24"/>
    <sheet xmlns:r="http://schemas.openxmlformats.org/officeDocument/2006/relationships" name="COMMITMENTS AND PROVISION" sheetId="25" state="visible" r:id="rId25"/>
    <sheet xmlns:r="http://schemas.openxmlformats.org/officeDocument/2006/relationships" name="SILVER RECOVERY" sheetId="26" state="visible" r:id="rId26"/>
    <sheet xmlns:r="http://schemas.openxmlformats.org/officeDocument/2006/relationships" name="BANK INDEBTEDNESS"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INVENTORY (Tables)" sheetId="30" state="visible" r:id="rId30"/>
    <sheet xmlns:r="http://schemas.openxmlformats.org/officeDocument/2006/relationships" name="ASSET RETIREMENT OBLIGATION (Ta" sheetId="31" state="visible" r:id="rId31"/>
    <sheet xmlns:r="http://schemas.openxmlformats.org/officeDocument/2006/relationships" name="PROPERTY, PLANT AND EQUIPMENT (" sheetId="32" state="visible" r:id="rId32"/>
    <sheet xmlns:r="http://schemas.openxmlformats.org/officeDocument/2006/relationships" name="ACCOUNTS RECEIVABLE (Tables)" sheetId="33" state="visible" r:id="rId33"/>
    <sheet xmlns:r="http://schemas.openxmlformats.org/officeDocument/2006/relationships" name="ACCOUNTS PAYABLE (Tables)" sheetId="34" state="visible" r:id="rId34"/>
    <sheet xmlns:r="http://schemas.openxmlformats.org/officeDocument/2006/relationships" name="LOAN PAYABLE AND LONG-TERM DE35" sheetId="35" state="visible" r:id="rId35"/>
    <sheet xmlns:r="http://schemas.openxmlformats.org/officeDocument/2006/relationships" name="CAPITAL STOCK (Tables)" sheetId="36" state="visible" r:id="rId36"/>
    <sheet xmlns:r="http://schemas.openxmlformats.org/officeDocument/2006/relationships" name="RELATED PARTY TRANSACTIONS (Tab" sheetId="37" state="visible" r:id="rId37"/>
    <sheet xmlns:r="http://schemas.openxmlformats.org/officeDocument/2006/relationships" name="FINANCIAL INSTRUMENTS (Tables)" sheetId="38" state="visible" r:id="rId38"/>
    <sheet xmlns:r="http://schemas.openxmlformats.org/officeDocument/2006/relationships" name="TAXES (Tables)" sheetId="39" state="visible" r:id="rId39"/>
    <sheet xmlns:r="http://schemas.openxmlformats.org/officeDocument/2006/relationships" name="GOING CONCERN (Details)" sheetId="40" state="visible" r:id="rId40"/>
    <sheet xmlns:r="http://schemas.openxmlformats.org/officeDocument/2006/relationships" name="INVENTORY (Details)" sheetId="41" state="visible" r:id="rId41"/>
    <sheet xmlns:r="http://schemas.openxmlformats.org/officeDocument/2006/relationships" name="ASSET RETIREMENT OBLIGATION (De" sheetId="42" state="visible" r:id="rId42"/>
    <sheet xmlns:r="http://schemas.openxmlformats.org/officeDocument/2006/relationships" name="PROPERTY, PLANT AND EQUIPMENT43" sheetId="43" state="visible" r:id="rId43"/>
    <sheet xmlns:r="http://schemas.openxmlformats.org/officeDocument/2006/relationships" name="ACCOUNTS RECEIVABLE (Details)" sheetId="44" state="visible" r:id="rId44"/>
    <sheet xmlns:r="http://schemas.openxmlformats.org/officeDocument/2006/relationships" name="ACCOUNTS PAYABLE (Details)" sheetId="45" state="visible" r:id="rId45"/>
    <sheet xmlns:r="http://schemas.openxmlformats.org/officeDocument/2006/relationships" name="LOAN PAYABLE (Details)" sheetId="46" state="visible" r:id="rId46"/>
    <sheet xmlns:r="http://schemas.openxmlformats.org/officeDocument/2006/relationships" name="LOAN PAYABLE (Details 1)" sheetId="47" state="visible" r:id="rId47"/>
    <sheet xmlns:r="http://schemas.openxmlformats.org/officeDocument/2006/relationships" name="CAPITAL STOCK (Details)" sheetId="48" state="visible" r:id="rId48"/>
    <sheet xmlns:r="http://schemas.openxmlformats.org/officeDocument/2006/relationships" name="CAPITAL STOCK (Details 1)" sheetId="49" state="visible" r:id="rId49"/>
    <sheet xmlns:r="http://schemas.openxmlformats.org/officeDocument/2006/relationships" name="CAPITAL STOCK (Details 2)" sheetId="50" state="visible" r:id="rId50"/>
    <sheet xmlns:r="http://schemas.openxmlformats.org/officeDocument/2006/relationships" name="CAPITAL STOCK (Details 3)" sheetId="51" state="visible" r:id="rId51"/>
    <sheet xmlns:r="http://schemas.openxmlformats.org/officeDocument/2006/relationships" name="CAPITAL STOCK (Details 4)" sheetId="52" state="visible" r:id="rId52"/>
    <sheet xmlns:r="http://schemas.openxmlformats.org/officeDocument/2006/relationships" name="CAPITAL STOCK (Details 5)" sheetId="53" state="visible" r:id="rId53"/>
    <sheet xmlns:r="http://schemas.openxmlformats.org/officeDocument/2006/relationships" name="RELATED PARTY TRANSACTIONS (Det" sheetId="54" state="visible" r:id="rId54"/>
    <sheet xmlns:r="http://schemas.openxmlformats.org/officeDocument/2006/relationships" name="RELATED PARTY TRANSACTIONS (D55" sheetId="55" state="visible" r:id="rId55"/>
    <sheet xmlns:r="http://schemas.openxmlformats.org/officeDocument/2006/relationships" name="FINANCIAL INSTRUMENTS (Details)" sheetId="56" state="visible" r:id="rId56"/>
    <sheet xmlns:r="http://schemas.openxmlformats.org/officeDocument/2006/relationships" name="FINANCIAL INSTRUMENTS (Details "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2)" sheetId="60" state="visible" r:id="rId60"/>
    <sheet xmlns:r="http://schemas.openxmlformats.org/officeDocument/2006/relationships" name="INCOME TAXES (Details Narrative" sheetId="61" state="visible" r:id="rId61"/>
  </sheets>
  <definedNames/>
  <calcPr calcId="124519" fullCalcOnLoad="1"/>
</workbook>
</file>

<file path=xl/sharedStrings.xml><?xml version="1.0" encoding="utf-8"?>
<sst xmlns="http://schemas.openxmlformats.org/spreadsheetml/2006/main" uniqueCount="425">
  <si>
    <t>Document And Entity Information - CAD ($)</t>
  </si>
  <si>
    <t>12 Months Ended</t>
  </si>
  <si>
    <t>Dec. 31, 2017</t>
  </si>
  <si>
    <t>Jun. 30, 2017</t>
  </si>
  <si>
    <t>Document and Entity Information [Abstract]</t>
  </si>
  <si>
    <t>Entity Registrant Name</t>
  </si>
  <si>
    <t>Hunt Mining Corporation</t>
  </si>
  <si>
    <t>Document Type</t>
  </si>
  <si>
    <t>10-K</t>
  </si>
  <si>
    <t>Current Fiscal Year End Date</t>
  </si>
  <si>
    <t>--12-31</t>
  </si>
  <si>
    <t>Entity Common Stock, Shares Outstanding</t>
  </si>
  <si>
    <t>Entity Public Float</t>
  </si>
  <si>
    <t>Amendment Flag</t>
  </si>
  <si>
    <t>false</t>
  </si>
  <si>
    <t>Entity Central Index Key</t>
  </si>
  <si>
    <t>Entity Current Reporting Status</t>
  </si>
  <si>
    <t>No</t>
  </si>
  <si>
    <t>Entity Voluntary Filers</t>
  </si>
  <si>
    <t>Entity Filer Category</t>
  </si>
  <si>
    <t>Smaller Reporting Company</t>
  </si>
  <si>
    <t>Entity Well-known Seasoned Issuer</t>
  </si>
  <si>
    <t>Document Period End Date</t>
  </si>
  <si>
    <t>Dec. 31,
		2017</t>
  </si>
  <si>
    <t>Document Fiscal Year Focus</t>
  </si>
  <si>
    <t>Document Fiscal Period Focus</t>
  </si>
  <si>
    <t>FY</t>
  </si>
  <si>
    <t>Consolidated Balance Sheets - CAD ($)</t>
  </si>
  <si>
    <t>Dec. 31, 2016</t>
  </si>
  <si>
    <t>CURRENT ASSETS:</t>
  </si>
  <si>
    <t>Cash</t>
  </si>
  <si>
    <t>Accounts receivable</t>
  </si>
  <si>
    <t>Prepaid expenses</t>
  </si>
  <si>
    <t>Other deposit</t>
  </si>
  <si>
    <t>Inventory</t>
  </si>
  <si>
    <t>Total Current Assets</t>
  </si>
  <si>
    <t>NON-CURRENT ASSETS:</t>
  </si>
  <si>
    <t>Mineral Properties</t>
  </si>
  <si>
    <t>Property, plant and equipment</t>
  </si>
  <si>
    <t>Performance bond</t>
  </si>
  <si>
    <t>Deferred tax asset, less valuation allowance of $2,700,000 (December 31, 2016 - $4,829,000)</t>
  </si>
  <si>
    <t>Total Non-Current Assets:</t>
  </si>
  <si>
    <t>TOTAL ASSETS:</t>
  </si>
  <si>
    <t>CURRENT LIABILITIES:</t>
  </si>
  <si>
    <t>Accounts payable and accrued liabilities</t>
  </si>
  <si>
    <t>Purchase price payable</t>
  </si>
  <si>
    <t>Deferred advances</t>
  </si>
  <si>
    <t>Interest payable</t>
  </si>
  <si>
    <t>Transaction taxes payable</t>
  </si>
  <si>
    <t>Loan payable</t>
  </si>
  <si>
    <t>Total Current Liabilities:</t>
  </si>
  <si>
    <t>NON-CURRENT LIABILITIES:</t>
  </si>
  <si>
    <t>Long-term debt</t>
  </si>
  <si>
    <t>Asset retirement obligation</t>
  </si>
  <si>
    <t>Contingent liability</t>
  </si>
  <si>
    <t>Total Non-Current Liabilities:</t>
  </si>
  <si>
    <t>TOTAL LIABILITIES:</t>
  </si>
  <si>
    <t>STOCKHOLDERS' DEFICIENCY:</t>
  </si>
  <si>
    <t>Capital stock: Authorized- Unlimited No Par Value Issued and outstanding - 63,588,798 common shares (December 31, 2016 - 63,588,798 common shares)</t>
  </si>
  <si>
    <t>Additional paid in capital</t>
  </si>
  <si>
    <t>Deficit</t>
  </si>
  <si>
    <t>Accumulated other comprehensive income (loss)</t>
  </si>
  <si>
    <t>Total Stockholders' Equity:</t>
  </si>
  <si>
    <t>TOTAL LIABILITIES AND STOCKHOLDERS' DEFICIENCY:</t>
  </si>
  <si>
    <t>Consolidated Balance Sheets (Parentheticals) - $ / shares</t>
  </si>
  <si>
    <t>Statement of Financial Position [Abstract]</t>
  </si>
  <si>
    <t>Capital stock: Authorized</t>
  </si>
  <si>
    <t>Capital stock: Par Value</t>
  </si>
  <si>
    <t>Capital stock: Issued</t>
  </si>
  <si>
    <t>Capital stock: Outstanding</t>
  </si>
  <si>
    <t>Consolidated Statements of Operations and Comprehensive Income (Loss) - CAD ($)</t>
  </si>
  <si>
    <t>OPERATING EXPENSES:</t>
  </si>
  <si>
    <t>Professional fees</t>
  </si>
  <si>
    <t>Directors fees</t>
  </si>
  <si>
    <t>Exploration expenses</t>
  </si>
  <si>
    <t>Travel expenses</t>
  </si>
  <si>
    <t>Administrative and office expenses</t>
  </si>
  <si>
    <t>Payroll expenses</t>
  </si>
  <si>
    <t>Share based compensation</t>
  </si>
  <si>
    <t>Interest expense</t>
  </si>
  <si>
    <t>Banking charges</t>
  </si>
  <si>
    <t>Depreciation</t>
  </si>
  <si>
    <t>Total operating expenses:</t>
  </si>
  <si>
    <t>OTHER INCOME/(EXPENSE):</t>
  </si>
  <si>
    <t>Silver and gold recovery, net of expenses</t>
  </si>
  <si>
    <t>Interest income</t>
  </si>
  <si>
    <t>Transaction taxes</t>
  </si>
  <si>
    <t>Gain (loss) on foreign exchange</t>
  </si>
  <si>
    <t>Contingent liability accrual</t>
  </si>
  <si>
    <t>Accretion expense</t>
  </si>
  <si>
    <t>Recovery of written-off value added tax, net of write-off</t>
  </si>
  <si>
    <t>Total other income (expense):</t>
  </si>
  <si>
    <t>NET INCOME (LOSS) FOR THE YEAR</t>
  </si>
  <si>
    <t>OTHER COMPREHENSIVE INCOME (LOSS), net of tax:</t>
  </si>
  <si>
    <t>Change in value of performance bond</t>
  </si>
  <si>
    <t>Foreign currency translation adjustment</t>
  </si>
  <si>
    <t>TOTAL NET INCOME (LOSS) AND COMPREHENSIVE INCOME (LOSS) FOR THE YEAR:</t>
  </si>
  <si>
    <t>Weighted average shares outstanding - basic</t>
  </si>
  <si>
    <t>Weighted average shares outstanding - diluted</t>
  </si>
  <si>
    <t>NET INCOME (LOSS) PER SHARE - BASIC</t>
  </si>
  <si>
    <t>NET INCOME (LOSS) PER SHARE - DILUTED</t>
  </si>
  <si>
    <t>Consolidated Statement of Changes in Stockholders' Equity (Deficiency) - CAD ($)</t>
  </si>
  <si>
    <t>Common Stock [Member]</t>
  </si>
  <si>
    <t>Retained Earnings [Member]</t>
  </si>
  <si>
    <t>AOCI Attributable to Parent [Member]</t>
  </si>
  <si>
    <t>Additional Paid-in Capital [Member]</t>
  </si>
  <si>
    <t>Total</t>
  </si>
  <si>
    <t>Balance, beginning at Dec. 31, 2015</t>
  </si>
  <si>
    <t>Net income (loss)</t>
  </si>
  <si>
    <t>Other comprehensive income (loss)</t>
  </si>
  <si>
    <t>Capital stock issued, net</t>
  </si>
  <si>
    <t>Portion of units attributable to warrants issued</t>
  </si>
  <si>
    <t>Balance, ending at Dec. 31, 2016</t>
  </si>
  <si>
    <t>Balance, ending at Dec. 31, 2017</t>
  </si>
  <si>
    <t>Consolidated Statements of Cash Flows - CAD ($)</t>
  </si>
  <si>
    <t>CASH FLOWS FROM OPERATING ACTIVITIES:</t>
  </si>
  <si>
    <t>Items not affecting cash</t>
  </si>
  <si>
    <t>Contingent liability recovery</t>
  </si>
  <si>
    <t>Gain of foreign exchange</t>
  </si>
  <si>
    <t>Stock based compensation</t>
  </si>
  <si>
    <t>Realized gain on marketable securities</t>
  </si>
  <si>
    <t>Accretion</t>
  </si>
  <si>
    <t>Net change in non-cash working capital items</t>
  </si>
  <si>
    <t>Increase in accounts receivable</t>
  </si>
  <si>
    <t>Decrease (increase) in prepaid expenses</t>
  </si>
  <si>
    <t>Increase in inventory</t>
  </si>
  <si>
    <t>Increase in accounts payable and accrued liabilities</t>
  </si>
  <si>
    <t>Increase in interest payable</t>
  </si>
  <si>
    <t>Increase in transaction taxes payable</t>
  </si>
  <si>
    <t>Net cash used in operating activities</t>
  </si>
  <si>
    <t>CASH FLOWS FROM INVESTING ACTIVITIES:</t>
  </si>
  <si>
    <t>Purchases of property plant and equipment</t>
  </si>
  <si>
    <t>Purchase of mineral property</t>
  </si>
  <si>
    <t>Net cash used in investing activities</t>
  </si>
  <si>
    <t>CASH FLOWS FROM FINANCING ACTIVITIES:</t>
  </si>
  <si>
    <t>Proceeds from issuance of share capital</t>
  </si>
  <si>
    <t>Change in bank line of credit (net)</t>
  </si>
  <si>
    <t>Proceeds from loan</t>
  </si>
  <si>
    <t>Repayment of loan</t>
  </si>
  <si>
    <t>Net cash from financing activities</t>
  </si>
  <si>
    <t>NET INCREASE IN CASH:</t>
  </si>
  <si>
    <t>EFFECT OF EXCHANGE RATE CHANGES ON CASH</t>
  </si>
  <si>
    <t>CASH, BEGINNING OF YEAR:</t>
  </si>
  <si>
    <t>CASH, END OF YEAR:</t>
  </si>
  <si>
    <t>SUPPLEMENTAL CASH FLOW INFORMATION</t>
  </si>
  <si>
    <t>Taxes paid</t>
  </si>
  <si>
    <t>Interest paid</t>
  </si>
  <si>
    <t>SUPPLEMENTAL NON-CASH INFORMATION</t>
  </si>
  <si>
    <t>Reclassification of long-term debt from current</t>
  </si>
  <si>
    <t>PP&amp;E included in AP</t>
  </si>
  <si>
    <t>Reclassification of contingent liability to accrued liability</t>
  </si>
  <si>
    <t>NATURE OF BUSINESS</t>
  </si>
  <si>
    <t>Disclosure Text Block [Abstract]</t>
  </si>
  <si>
    <t>Nature of Business</t>
  </si>
  <si>
    <t>Hunt Mining Corp. (the "Company"
or "Hunt Mining"), is a mineral exploration and processing company incorporated on January 10, 2006 under the laws of Alberta,
Canada and, together with its subsidiaries, is engaged in the exploration of mineral properties in Santa Cruz Province, Argentina. Effective November 6, 2013, the Company
continued from the Province of Alberta to the Province of British Columbia. The Company's registered office is located at 25th
Floor, 700 West Georgia Street, Vancouver, B.C. V7Y 1B3. The Company's head office
is located at 23800 E Appleway Avenue, Liberty Lake, Washington, 99019 USA. The consolidated financial statements include
the accounts of the following subsidiaries after elimination of intercompany transactions and balances:
Corporation
Incorporation
Percentage ownership Business Purpose
Cerro Cazador S.A. ("CCSA") Argentina 100% Holder of Assets and Exploration Company
Ganadera Patagonia (1) Argentina 40% Land Holding Company
1494716 Alberta Ltd. Alberta 100% Nominee Shareholder
Hunt Gold USA LLC Washington, USA 100% Management Company (1) The Company's activities include the exploration
and processing of minerals from properties in Argentina including the Mina Martha project (Note 8). On the basis of information
to date, the Company has not yet determined whether the Exploration properties contain economically recoverable ore reserves. The
underlying value of the mineral properties is entirely dependent upon the existence of economically recoverable reserves, the ability
of the Company to obtain the necessary financing to complete development and upon future profitable production or a sale of these
properties. The Mina Martha project was purchased in the second quarter of 2016 and refurbishing activities began in late
2016. The Company finished all refurbishments to the Mina Martha project in the first quarter of 2017 and began selling concentrate
in the second quarter of 2017. Despite the sale of concentrate, the Mina
Martha project remains in the exploration stage because management has not established proven or probable ore reserves required
to be classified in either the development or production stage. As such, the sales of concentrate are classified as silver
and gold recovery, net of expenses in profit and loss.</t>
  </si>
  <si>
    <t>BASIS OF PRESENTATION</t>
  </si>
  <si>
    <t>Basis of presentation</t>
  </si>
  <si>
    <t>These consolidated financial statements
have been prepared in conformity with generally accepted accounting principles of the United States of America ("US GAAP"). These consolidated financial statements
have been prepared on a historical cost basis except for certain financial instruments measured at fair value. In addition,
these consolidated financial statements have been prepared using the accrual basis of accounting, except for cash flow information. The Company's presentation currency is the
US Dollar. The preparation of the consolidated financial
statements requires management to make judgments, estimates and assumptions that affect the application of policies and reported
amounts of assets and liabilities, income and expenses. Actual results may differ from these estimates. Judgments made by management in the application
of US GAAP that have a significant effect on the consolidated financial statements and estimates with significant risk of material
adjustment in the current and following years are discussed in Note 6.</t>
  </si>
  <si>
    <t>GOING CONCERN</t>
  </si>
  <si>
    <t>Organization, Consolidation and Presentation of Financial Statements [Abstract]</t>
  </si>
  <si>
    <t>Going Concern</t>
  </si>
  <si>
    <t>The accompanying consolidated financial
statements have been prepared assuming that the Company will continue as a going concern, which contemplates the realization of
assets and the liquidation of liabilities in the normal course of business. During the year ended December 31, 2017, the Company
had net income of $1,655,914. As at December 31, 2017, the Company had an accumulated deficit of $35,993,656. The Company intends
to continue funding operations through operation of the Martha Mine and equity financing arrangements, which may be insufficient
to fund its capital expenditures, working capital and other cash requirements for the year ending December 31, 2018. These factors, among others, raise substantial
doubt about the Company's ability to continue as a going concern. The accompanying financial statements do not include any adjustments
that might result from the outcome of this uncertainty.</t>
  </si>
  <si>
    <t>SIGNIFICANT ACCOUNTING POLICIES</t>
  </si>
  <si>
    <t>Accounting Policies [Abstract]</t>
  </si>
  <si>
    <t>Significant Accounting Policies</t>
  </si>
  <si>
    <t>The significant accounting policies used
in the preparation of these consolidated financial statements are described below. (a) Basis of measurement The consolidated financial statements have been prepared under
the historical cost convention, except for the revaluation of certain financial assets and financial liabilities to fair value. (b) Consolidation The Company's consolidated financial statements
consolidate the accounts of the Company and its subsidiaries. All intercompany transactions, balances and unrealized gains or losses
from intercompany transactions are eliminated on consolidation. (c) Foreign currency translation Monetary assets and liabilities, denominated
in foreign currencies are translated into the functional currency at the rates of exchange prevailing at the reporting date. Non-monetary
assets and liabilities are translated at the exchange rate prevailing at the transaction date. Revenues and expenses are translated
at average exchange rates throughout the reporting period. Gains and losses on translation of foreign currencies are included in
the consolidated statement of operations. The Company's functional currency is the
Canadian dollar. All of the Company's subsidiaries have a US dollar functional currency. Financial statements are translated
to their US dollar equivalents using the current rate method. Under this method, the statements of operations and comprehensive
loss and cash flows for each period have been translated using the average exchange rates prevailing during each period. All assets
and liabilities have been translated using the exchange rate prevailing at the balance sheet date. Translation adjustments are
recorded as income or losses in other comprehensive income or loss. Transaction gains and losses resulting from fluctuations in
currency exchange rates on transactions denominated in currencies other than the functional currency are recognized as incurred
in the accompanying consolidated statement of loss and comprehensive loss. (d) Financial instrument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See Note 17 to the Consolidated Financial
Statements for fair value disclosures. (e) Cash and equivalents Cash and equivalents include cash on hand,
deposits held with banks and other liquid short-term investments with original maturities of three months or less. The Company
has no cash equivalents for all years presented. (f) Property, plant and equipment Property, plant and equipment are stated
at cost less accumulated depreciation and accumulated impairment losses. Cost includes expenditures that are directly attributable
to the acquisition of an asset. Repairs and maintenance costs are charged
to the consolidated statement of operations and comprehensive loss during the period in which they are incurred. Depreciation is calculated to amortize the
cost of the property, plant and equipment over their estimated useful lives using the straight-line method. Plant, buildings, equipment
and vehicles are stated at cost and depreciated straight line over an estimated useful life of three to eight years. Depreciation
begins once the asset is in the state intended for use by management. The Company allocates the amount initially
recognized in respect of an item of property and equipment to its significant parts and depreciates separately each such part.
Residual values, method of depreciation and useful lives of the assets are reviewed annually and adjusted if appropriate. Gains and losses on disposals of property,
plant and equipment are determined by comparing the proceeds with the carrying amount of the asset and are included as part of
other gains or losses (g) Mineral properties and exploration and evaluation expenditures All exploration expenditures are expensed
as incurred. Expenditures to acquire mineral rights, to develop new mines, to define further mineralization in mineral properties
which are in the development or operating stage, and to expand the capacity of operating mines, are capitalized and amortized on
a units-of-production basis over proven and probable reserves. Should a property be abandoned, its capitalized
costs are charged to the consolidated statement of loss and comprehensive loss. The Company charges to the consolidated statement
of loss and comprehensive loss the allocable portion of capitalized costs attributable to properties sold. Capitalized costs are
allocated to properties sold based on the proportion of claims sold to the claims remaining within the project area. (h) Long-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ir carrying amount or fair value less costs to sell. (i)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j)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 (k) Share-based compensation The Company offers a share option plan for
its directors, officers, employees and consultant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l) Earnings (loss) per share The calculation of earnings (loss) per share
("EPS") is based on the weighted average number of shares outstanding for each year. The basic EPS is calculated by dividing
the earnings or loss attributable to the equity owners of the Company by the weighted average number of common shares outstanding
during the year. The computation of diluted EPS assumes the
conversion, exercise or contingent issuance of securities only when such conversion, exercise or issuance would have a dilutive
effect on the earnings per share. The treasury stock method is used to determine the dilutive effect of the warrants and share
options. When the Company reports a loss, the diluted net loss per common share is equal to the basic net loss per common share
due to the anti-dilutive effect of the outstanding warrants and share options. (m) Silver and gold recovery Recovery of concentrate and other income
is recognized when title and the risks and rewards of ownership to delivered concentrate and commodities pass to the buyer and
collection is reasonably assured. Sale of concentrate is classified as silver and gold recovery, net of expenses in profit
and loss because the Company has not established proven or probable ore reserves and remains in the exploration stage as defined
by Industry guide 7. Not all Mina Martha costs are applied against
Silver Recovery. Since the Company has no reserves, the Company is treated as an exploration company and as such, only direct mining
and milling costs are applied against Silver Recovery. Other administrative, office, professional fees, and travel are disclosed
separately. From time to time, some of the Company's
sales of concentrate are made under provisional pricing arrangements where the final sale prices are determined by quoted market
prices in a period subsequent to the date of sale. In these circumstances, sales are recorded at period end based on latest information
about prices and quantities available to management for the expected date of final settlement. Under such arrangements, the Company's
receivable changes as the underlying commodity market price varies, this component of the contract is an embedded derivative which
is recognized at fair value with changes in fair value recognized in profit and loss and receivables. Subsequent variations in
prices and metal quantities are recognized as they occur. (n) Inventories Mineral concentrate and ore stockpiles are
physically measured or estimated and valued at the lower of cost or net realizable value. Net realizable value is the estimated
future sales price of the product the entity expects to realize when the product is processed and sold, less estimated costs to
complete production and bring the product to sale. Where the time value of money is material, these future prices and costs to
complete are discounted. If the ore stockpile is not expected to
be processed in 12 months after the reporting date, it is included in noncurrent assets and the net realizable value is calculated
on a discounted cash flow basis. Cost of silver concentrate and ore stockpiles
is determined by using the first in first out method and comprises direct costs and a portion of fixed and variable overhead costs,
including depreciation and amortization, incurred in converting materials into concentrate, based on the normal production capacity. Materials and supplies are valued at the
lower of cost or net realizable value. Any provision for obsolescence is determined by reference to specific items of stock. A
regular review is undertaken to determine the extent of any provision for obsolescence.</t>
  </si>
  <si>
    <t>RECENTLY ISSUED ACCOUNTING PRONOUNCEMENTS</t>
  </si>
  <si>
    <t>New Accounting Pronouncement or Change in Accounting Principle, Description [Abstract]</t>
  </si>
  <si>
    <t>Recently Issued Accounting Pronouncements</t>
  </si>
  <si>
    <t>Restricted Cash In November 2016, ASU No. 2016-18
was issued related to the inclusion of restricted cash in the statement of cash flows. This new guidance requires that a statement
of cash flows explain the change during the period in the total of cash, cash equivalents and amounts generally described as restricted
cash or restricted cash equivalents. This update is effective in fiscal years, including interim periods, beginning after December
15, 2017 and early adoption is permitted. The adoption of this guidance will result in the inclusion of the restricted cash balances
within the overall cash balance and removal of the changes in restricted cash activities, which are currently recognized in other
financing activities, on the Statements of Consolidated Cash Flows. Furthermore, an additional reconciliation will be required
to reconcile Cash and cash equivalents and restricted cash reported within the Consolidated Balance Sheets to sum to
the total shown in the Statements of Consolidated Cash Flows. The Company has made a preliminary evaluation and expects no material
impact to arise from the adoption of this standard on January 1, 2018. Intra-Entity Transfers In October 2016, ASU No. 2016-16 was issued
related to the intra-entity transfers of assets other than inventory. This new guidance requires entities to recognize the income
tax consequences of an intra-entity transfer of an asset other than inventory when the transfer occurs. This update is effective
in fiscal years, including interim periods, beginning after December 15, 2017 and early adoption is permitted. The Company has
made a preliminary evaluation and expects no material impact to arise from the adoption of this standard on January 1, 2018. Statement of Cash Flows In August 2016, ASU No. 2016-15 was issued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The Company has made a preliminary evaluation and expects no material impact to arise from the adoption
of this standard on January 1, 2018. Stock-based compensation In March 2016, ASU No. 2016-09 was
issued related to stock-based compensation. The new guidance simplifies the accounting for stock-based compensation transactions,
including income tax consequences, classification of awards as either equity or liabilities and classification on the statement
of cash flows. This update is effective in fiscal years, including interim periods, beginning after December 15, 2016 and early
adoption is permitted. The adoption of this ASU had no material impact on the Company's consolidated financial statements. Leases In February 2016, ASU No. 2016-02 was
issued related to leases. The new guidance modifies the classification criteria and requires lessees to recognize the assets and
liabilities arising from most leases on the balance sheet. This update is effective in fiscal years, including interim periods,
beginning after December 15, 2018 and early adoption is permitted. The Company is currently evaluating the updated guidance. Investments In January 2016, ASU No. 2016-01 was issued
related to financial instruments.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including
interim periods, beginning after December 15, 2017 and early adoption is not permitted. The Company has made a preliminary evaluation
and expects no material impact to arise from the adoption of this standard on January 1, 2018. Inventory In July 2015, ASU No. 2015-11 was issued
related to inventory, simplifying the subsequent measurement of inventories by replacing the lower of cost or market test with
a lower of cost and net realizable value test. The update is effective in fiscal years, including interim periods, beginning after
December 15, 2016 and early adoption is permitted. The adoption of this ASU had no material impact on the Company's consolidated
financial statements. In May 2014, ASU No. 2014-09 was issued
related to revenue from contracts with customers. This ASU was further amended in August 2015, March 2016, April 2016, May 2016
and December 2016 by ASU No. 2015-14, No. 2016-08, No. 2016-10, No. 2016-12 and No. 2016-20, respectively. The new standard provides
a five-step approach to be applied to all contracts with customers and also requires expanded disclosures about revenue recognition.
In August 2015, the effective date was deferred to reporting periods, including interim periods, beginning after December 15,
2017 and will be applied retrospectively. Early adoption is not permitted. The Company has made a preliminary evaluation and
expects no material impact to arise from the adoption of this standard on January 1, 2018.</t>
  </si>
  <si>
    <t>CRITICAL ACCOUNTING JUDGMENT AND ESTIMATES</t>
  </si>
  <si>
    <t>Policy Text Block [Abstract]</t>
  </si>
  <si>
    <t>Critical accounting judgments and estimates</t>
  </si>
  <si>
    <t>(a) Significant judgments Preparation of the consolidated financial
statements requires management to make judgments in applying the Company's accounting policies. Judgments that have the most
significant effect on the amounts recognized in these consolidated financial statements relate to functional currency; income taxes;
provisions and reclamation and closure cost obligations. These judgments have a significant risk of causing a material adjustment
to the carrying amounts of assets and liabilities within the next financial year. Functional Currency Management determines the functional currency
for each entity. This requires that management assess the primary economic environment in which each of these entities operates.
Management's determination of functional currencies affects how the Company translates foreign currency balances and transactions.
Determination includes an assessment of various indicators. In determining the functional currency of the Company's operations
in Canada (Canadian dollar) and Argentina (U.S. dollar), management considered the indicators of ASC 830. Income Taxes and value-added taxes receivable Significant judgment is required in determining
the provision for income taxes. There are many transactions and calculations undertaken during the ordinary course of business
for which the ultimate tax determination is uncertain and subject to judgment. The Company recognizes liabilities and contingencies
for anticipated tax audit issues based on the Company's current understanding of the tax law in the various jurisdictions in which
it operates. For matters where it is probable that an adjustment will be made, the Company records its best estimate of the tax
liability including the related interest and penalties in the current tax provision. Management believes they have adequately provided
for the probable outcome of these matters; however, the final outcome may result in a materially different outcome than the amount
included in the tax liabilities. The Company has receivables due from the
Argentinian government for value-added taxes. Significant estimates and judgements are involved in the assessment of recoverability
of these receivables. Changes in management's impairment assumptions may result in an additional impairment provision, or
a reduction to any previously recorded impairment provision, with the impact recorded in profit and loss. Provisions Management makes judgments as to whether
an obligation exists and whether an outflow of resources embodying economic benefits of a liability of uncertain timing or amount
is probable, not probable or remote. Management considers all available information relevant to each specific matter. Reclamation and closure costs obligations The Argentine mining regulations require
that mine property be restored in accordance with specified standards and an approved reclamation plan. Significant reclamation
activities include reclaiming refuse and slurry ponds, reclaiming the pit and support acreage at surface mines, and sealing portals
at deep mines. The Company accrues for the cost of final mine closure reclamation over the estimated useful mining life of the
property. At each period, the Company reviews the entire reclamation liability and makes necessary adjustments for revisions to
cost estimates to reflect current experience. The Company has adopted ASC 410, Asset Retirement
and Environmental Obligations, which requires legal obligations associated with the retirement of long-lived assets to be recognized
at their fair value at the time that the obligations are incurred. Upon initial recognition of a liability, that cost is capitalized
as part of the related long-lived asset and allocated to expense over the useful life of the asset. Title to Mineral Property Interests Although the Company has taken steps to
verify title to mineral properties in which it has an interest, these procedures do not guarantee the Company's title. Such properties
may be subject to prior agreements or transfers and title may be affected by undetected defects. (b) Estimation uncertainty The preparation of the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also makes estimates and assumptions
concerning the future. The determination of estimates requires the exercise of judgment based on various assumptions and other
factors such as historical experience and current and expected economic conditions. Actual results could differ from those estimates. The more significant areas requiring the
use of management estimates and assumptions relate to title to mineral property interests; share-based payments, asset retirement
obligations and inventories. These estimates have a significant risk of causing a material adjustment to the carrying amounts of
assets and liabilities within the next financial year. The Company is also exposed to legal risk.
The outcome of currently pending and future proceedings cannot be predicted with certainty. Thus, an adverse decision in a lawsuit
could result in additional costs that are not covered, either wholly or partly, under insurance policies and that could significantly
influence the business and results of operations. Estimates and assumptions are continually
evaluated and are based on historical experience and other factors, including expectations of future events that are believed to
be reasonable under the circumstances. Share-based Payment Transactions The Company measures the cost of equity-settled
transactions with employees by reference to the fair value of the equity instruments at the date at which they are granted. Estimating
fair value for share-based payment transactions is done by application of the Black-Scholes option-pricing model, which is dependent
on the terms and conditions of the grant. This estimate also requires determining the most appropriate inputs to the Black-Scholes
option-pricing model, including the expected life of the stock option, forfeiture rate, and volatility based on historical share
prices and dividend yield and making assumptions about them. Legal Proceedings In the normal course of business, legal
proceedings and other claims brought against the Company expose us to potential losses. Given the nature of these events,
in most cases the amounts involved are not reasonably estimable due to uncertainty about the final outcome. In estimating
the final outcome of litigation, management makes assumptions about factors including experience with similar matters, past history,
precedents, relevant financial, scientific and other evidence, and facts specific to the matter. This determines whether
management requires a provision or disclosure in the consolidated financial statements. Asset retirement obligation Upon retirement of the Company's mineral
properties, retirement costs will be incurred by the Company. Estimates of these costs are subject to uncertainty associated with
the method, timing and extent of future decommissioning activities. The liability, the related asset and the expense are affected
by estimates with respect to the costs and timing of retiring the assets. Inventories Net realizable value tests are performed
at each reporting date and represent the estimated future sales price of the product the Company expects to realize when the product
is processed and sold, less estimated costs to complete production and bring the product to sale. Where the time value of money
is material, these future prices and costs to complete are discounted. Stockpiles are measured by estimating the
number of tones added and removed from the stockpile, the number of contained ore ounces is based on assay data, and the estimated
recovery percentage is based on the expected processing method. Stockpile tonnages are verified by periodic
surveys. Silver and gold recovery From time to time, some of the Company's
sales of concentrate are made under provisional pricing arrangements where the final sale prices are determined by quoted market
prices in a period subsequent to the date of sale. In these circumstances, sales are recorded at period end based on latest information
about prices and quantities available to management for the expected date of final settlement.</t>
  </si>
  <si>
    <t>INVENTORY</t>
  </si>
  <si>
    <t>Inventory Abstract</t>
  </si>
  <si>
    <t xml:space="preserve">December 31, 2017
December 31, 2016
Silver concentrate $ 128,894 $ -
Ore stockpiles 98,210 -
Materials and supplies 106,216 -
$ 333,320 $ - </t>
  </si>
  <si>
    <t>MINERAL PROPERTIES</t>
  </si>
  <si>
    <t>Mineral Industries Disclosures [Abstract]</t>
  </si>
  <si>
    <t>Mineral properties</t>
  </si>
  <si>
    <t xml:space="preserve">(a) Acquisition of Mina Martha project On May 6, 2016, the Company acquired the
assets of the Mina Martha project from Coeur Mining Inc. ("Coeur"). The Mina Martha project consists of land, mineral rights,
a mine camp, offices, a warehouse, maintenance shop, mining facilities including a flotation mill and a tailings retention facility.
The transaction has been accounted for as acquisition of assets. The consideration of $3,000,000 paid by Hunt Mining Corp., and
the transaction costs of $129,360 have been allocated to the assets and liabilities acquired based on their relative fair value
on the date of acquisition. During the year ended December 31, 2017, the Company paid the remaining purchase price of $1,500,000
outstanding as at December 31, 2016. The following table summarizes the allocation
of the purchase price and the related acquisition costs to the fair value of the assets acquired at the date of acquisition. (b) Acquisition of La Josefina project In March 2007, the Company acquired the
exploration and development rights to the La Josefina project from Fomento Minero de Santa Cruz Sociedad del Estado ("Fomicruz"). In July 2007, the Company entered into an
agreement (subsequently amended) with Fomicruz which provides that, in the event that a positive feasibility study is completed
on the La Josefina property, a Joint Venture Corporation ("JV Corporation") would be formed by the Company and Fomicruz.
The Company would own 81% of the joint venture company and Fomicruz would own the remaining 19%. Fomicruz has the option to
earn up to a 49% participating interest in JV Corporation by reimbursing the Company an equivalent amount, up to 49%, of the exploration
investment made by the Company. The Company has the right to buy back any increase in Fomicruz's ownership interest in the JV Corporation
at a purchase price of USD$200,000 per each percentage interest owned by Fomicruz down to its initial ownership interest of 19%;
the Company can also purchase 10% of the Fomicruz's initial 19% JV Corporation ownership interest by negotiating a purchase price
with Fomicruz. Under the agreement, the Company has until the end of 2019 to complete cumulative exploration expenditures of $18
million and determine if it will enter into production on the property. As at December 31, 2017 this project has
a carrying amount of $Nil (2016- $Nil) on the Consolidated Balance Sheet. (c) Acquisition of La Valenciana project On November 1, 2012, the Company entered
into an agreement for the exploration of the La Valenciana project in Santa Cruz province, Argentina. The agreement is for
a total of 7 years, expiring on October 31, 2019. The agreement requires the Company to spend $5,000,000 in exploration on the
project over 7 years. If the Company elects to exercise its option to bring the La Valenciana project into production, it must
grant Fomicruz a 9% ownership in a new JV Corporation to be created by the Company to manage the project and the Company will have
a 91% ownership interest in the JV Corporation. </t>
  </si>
  <si>
    <t>ASSET RETIREMENT OBLIGATION</t>
  </si>
  <si>
    <t>Asset Retirement Obligation Disclosure [Abstract]</t>
  </si>
  <si>
    <t xml:space="preserve">On May 6, 2016, the Company purchased the
Mina Martha project (Note 8) that has an estimated life of 8 years. The Company is legally required to perform reclamation on the
site to restore it to its original condition at the end of its useful life. In accordance with FASB ASC 410-20, Asset Retirement
Obligations, the Company recognized the fair value of a liability for an asset retirement obligation in the amount of $678,032.
The total amount of undiscounted cash flows required to settle the estimated obligation is $1,226,817 which has been discounted
using a credit-adjusted rate of 10% (2016 – 10%) and an inflation rate of 2% (2016 – 2%). The Company capitalized that cost as part
of the carrying amount of the flotation plant acquired as part of the Mina Martha project, which is depreciated on a straight-line
basis over 8 years. The following table describes all of the
changes to the Company's asset retirement obligation liability:
December 31, December 31,
2017 2016
Asset retirement obligation at beginning of year $ 721,695 $ -
Additions - 678,032
Foreign exchange (16,327 ) -
Accretion expense 68,068 43,663
Asset retirement obligation at end of year $ 773,436 $ 721,695 </t>
  </si>
  <si>
    <t>PROPERTY, PLANT AND EQUIPMENT</t>
  </si>
  <si>
    <t>Property, Plant and Equipment [Abstract]</t>
  </si>
  <si>
    <t>Property, Plant and Equipment</t>
  </si>
  <si>
    <t xml:space="preserve">Land Plant Buildings Vehicles and Equipment Total
Cost
Balance at December 31, 2015 $ 714,103 $ - $ - $ 1,132,837 $ 1,846,940
Additions 321,294 2,631,646 117,500 1,219,385 4,289,825
Balance at December 31, 2016 1,035,397 2,631,646 117,500 2,352,222 6,136,765
Additions - 792,055 - 472,244 1,264,299
Balance at December 31, 2017 $ 1,035,397 $ 3,423,701 $ 117,500 $ 2,824,466 $ 7,401,064
Accumulated amortization
Balance at December 31, 2015 $ - $ - $ - $ 1,118,442 $ 1,118,442
Depreciation for the year - - - 83,540 83,540
Balance at December 31, 2016 - - - 1,201,982 1,201,982
Depreciation for the year - 753,391 29,375 382,826 1,165,592
Balance at December 31, 2017 $ - $ 753,391 $ 29,375 $ 1,584,808 $ 2,367,574
Net book value
At December 31, 2016 $ 1,035,397 $ 2,631,646 $ 117,500 $ 1,150,240 $ 4,934,783
At December 31, 2017 $ 1,035,397 $ 2,670,310 $ 88,125 $ 1,239,658 $ 5,033,490 </t>
  </si>
  <si>
    <t>PERFORMANCE BOND</t>
  </si>
  <si>
    <t>Guarantees [Abstract]</t>
  </si>
  <si>
    <t xml:space="preserve">The performance bond, originally required
to secure the Company's rights to explore the La Josefina property, is a step-up US dollar denominated 2.5% coupon bond, paying
quarterly, issued by the Government of Argentina with a face value of $600,000 and a maturity date of 2035. The bond trades
in the secondary market in Argentina. The bond was originally purchased for $247,487. As of the year ended December
31, 2017, the value of the bond increased to $434,639 (December 31, 2016 - $381,355). The change in the face value of the
performance bond of $53,284 for the year ended December 31, 2017 (December 31, 2016- $28,777) is recorded as other comprehensive
income (loss) in the Company's consolidated statement of operations and comprehensive income (loss). Since Cerro Cazador S.A. ("CCSA")
fulfilled its exploration expenditure requirement mandated by the agreement with Fomento Minero de Santa Cruz Sociedad del Estado
("Fomicruz"), the performance bond was no longer required to secure the La Josefina project. Therefore, in September
2010 the Company used the bond to secure the La Valenciana project, an additional Fomicruz exploration project. </t>
  </si>
  <si>
    <t>ACCOUNTS RECEIVABLE</t>
  </si>
  <si>
    <t>Accounts Receivable</t>
  </si>
  <si>
    <t>Year ended
December 31,
2017 2016
Receivable from sale of concentrate $ 1,144,710 $ -
Value added tax ("VAT") recoverable 1,000,120 -
Other receivables - 126,453
Total accounts receivable $ 2,144,830 $ 126,453 During the year ended December 31, 2017
the Company recognized $1,000,120 (2016 - $Nil) VAT recoverable due to export sales of concentrate. Such sales are treated
as zero-rated transactions in Argentina, nevertheless VAT related to these transactions can either be used as a credit against
output VAT or refunded in cash.</t>
  </si>
  <si>
    <t>ACCOUNTS PAYABLE</t>
  </si>
  <si>
    <t>Accounts Payable</t>
  </si>
  <si>
    <t>Accounts payable</t>
  </si>
  <si>
    <t xml:space="preserve">Year ended
Note December 31,
2017 2016
Accounts payables due to related parties 16 $ 4,410,894 $ 1,984,517
Trade accounts payable and accrued liabilities 2,262,425 1,103,094
Total accounts payable and accrued liabilities $ 6,673,319 $ 3,087,611 </t>
  </si>
  <si>
    <t>LOAN PAYABLE AND LONG-TERM DEBT</t>
  </si>
  <si>
    <t>Loan Payable and long-term debt</t>
  </si>
  <si>
    <t>The Following is a summary of all loans.
December 31, December 31,
2017 2016
Unsecured loan payable to related party at 8% interest per annum, due 2022 1 $ 1,731,022 $ 1,972,092
Unsecured loan payable to related party at 8% interest per annum, due on demand (Note 16) 700,000 -
Loan payable, repayable in monthly installments of $15,000 per dry metric ton of concentrate, at 6% per annum, secured by concentrate, due 2017 2 - 1,499,219
$ 2,431,022 $ 3,471,311
Less current portion (1,062,428 ) (3,471,311 )
Lont-term debt $ 1,368,594 $ -
1
Year ending December 31,
2018 $ 362,428
2019 $ 375,510
2020 $ 394,590
2021 $ 414,910
2022 $ 183,584 2 During the year ended December 31, 2017,
the Company received a separate $1,500,000 loan from the same party who had a loan payable balance outstanding of $1,499,219 as
at December 31, 2016. As at December 31, 2017, both loans had been entirely repaid. Subsequent to December 31, 2017,
the Company received a loan from the same party under a new facility in the amount of $900,000 (Note 23).</t>
  </si>
  <si>
    <t>CAPITAL STOCK</t>
  </si>
  <si>
    <t>Stockholders' Equity Note [Abstract]</t>
  </si>
  <si>
    <t>Capital Stock</t>
  </si>
  <si>
    <t xml:space="preserve">Authorized: Unlimited number of
common shares without par value Unlimited number of
preferred shares without par value Issued:
Common Shares Year ended Year ended
December 31, 2017 December 31, 2016
Number Amount Number Amount
Balance, beginning of year 63,588,798 $ 24,695,186 62,150,298 $ 24,560,711
Non-brokered private placements - - 1,313,500 229,433
Exercise of stock options - - 125,000 14,311
Portion of units attributable to warrants issued - - - (109,269 )
Balance, end of year 63,588,798 $ 24,695,186 63,588,798 $ 24,695,186
Warrants Year ended Year ended
December 31, 2017 December 31, 2016
Number Amount Number Amount
Balance, beginning of year 48,862,500 $ 735,152 47,500,000 $ 625,883
Portion of units attributable to warrants issued - - 1,362,500 109,269
Balance, end of year 48,862,500 $ 735,152 48,862,500 $ 735,152 Common share issuances: On November 25, 2016, the Company announced
the closing of the non-brokered private placement. The Company issued 1,313,500 units at an issue price of CAD 0.25 per unit. Each
unit consists of one common share and one common share purchase warrant. Each common share purchase warrant entitles the holder
to acquire common shares at an exercise price of CAD 0.40 per common share until November 25, 2018. The non-brokered private
placement raised $229,433, net of cash share issuance costs of $14,604 and the issuance of 49,000 broker warrants on the same terms
as the warrants included within the units. The fair value of the warrants attached in the units was determined to be $109,269. The $109,269 fair value of the 1,313,500 warrants granted as
part of the units was calculated using the Black-Scholes option pricing model and using the following assumptions:
November 25, 2016
Risk free interest rate 0.75 %
Expected volatility 252.66 %
Expected life (years) 2
Expected dividend yield 0 %
Forfeiture rate 0 %
Stock price CAD 0.26 Stock options Under the Company's share option plan, and
in accordance with TSX Venture Exchange requirements, the number of common shares reserved for issuance under the option plan shall
not exceed 10% of the issued and outstanding common shares of the Company, have a maximum term of 5 years and vest at the discretion
of the Board of Directors. In connection with the foregoing, the number of common shares reserved for issuance to: (a) any individual
director or officer will not exceed 5% of the issued and outstanding common shares; and (b) all consultants will not exceed 2%
of the issued and outstanding common shares.
Range of Exercise prices (CAD) Number outstanding Weighted average life (years) Weighted average exercise price (CAD) Number exercisable on December 31, 2017
Stock options $0.15 - $1.00 4,380,000 3.28 $0.21 4,380,000
December 31, 2017. December 31, 2016
Number of options Weighted Average Price (CAD) Number of options Weighted Average Price (CAD)
Balance, beginning of year 4,225,000 $ 0.24 434,753 $ 1.59
Granted 200,000 $ 0.20 4,000,000 $ 0.15
Forfeiture of stock options - $ 0.00 (35,000 ) $ 1.00
Expiration of stock options (45,000 ) $ 3.00 (49,753 ) $ 3.34
Exercise of stock options - $ 0.00 (125,000 ) $ 0.15
Balance, end of year 4,380,000 $ 0.21 4,225,000 $ 0.24 On June 14, 2017, 200,000 stock options
were granted to the Company's controller with an exercise price of $CAD 0.20 and expiry date of June 14, 2022. On May 20, 2016,
the Company granted 4,000,000 options with an exercise price of $CAD 0.15 to directors, officers, employees and consultants. The
$34,528 fair value (2016 - $256,484) of the options granted were calculated using the Black-Scholes option pricing model and using
the following assumptions:
Year ended
December 31,
2017 2016
Discount rate 1.11 % 0.42 %
Expected volatility 235.10 % 205.09 %
Expected life (years) 5 5
Expected dividend yield 0 % 0 %
Forfeiture rate 0 % 0 %
Stock price $CAD 0.23 $CAD 0.05 On February 27, 2017, 45,000 options with
an exercise price of CAD 3.00 expired. As at December 31, 2017, the Company's outstanding
and exercisable stock options had an aggregate intrinsic value of $316,717 (December 31, 2016 - $374,898). Warrants:
Range of Exercise prices (CAD) Number outstanding Weighted average life (years) Weighted average exercise price (CAD)
Warrants 0.05 - 0.40 48,862,500 2.63 $ 0.07
December 31, 2017 December 31, 2016
Number of warrants Weighted Average Price (CAD) Number of warrants Weighted Average Price (CAD)
Balance, beginning of year 48,862,500 $ 0.07 47,500,000 $ 0.06
Warrants - - 1,362,500 $ 0.40
Balance, end of year 48,862,500 $ 0.07 48,862,500 $ 0.07 </t>
  </si>
  <si>
    <t>RELATED PARTY TRANSACTIONS</t>
  </si>
  <si>
    <t>Related Party Transactions [Abstract]</t>
  </si>
  <si>
    <t>Related Party Transactions</t>
  </si>
  <si>
    <t xml:space="preserve">During the year ended December 31, 2017,
the Company incurred $155,004 (2016- $155,004) in professional fees expense from a key managerial person of CCSA and $37,437 (2016
-$Nil) relating to property rental recorded in silver and gold recovery. Included in accounts payable and accrued liabilities
as at December 31, 2017 was $254,089 (December 31, 2016- $180,359) owing to the President of CCSA for professional geological fees
and property rental. During the year ended December 31, 2017,
the Company incurred $55,200 (2016- $43,200) in professional fees expense relating to the accounting services of a key managerial
person of CCSA. Included in accounts payable and accrued liabilities as at December 31, 2017, the Company had a payable owing to
the director of CCSA of $15,810 (December 31, 2016- $39,403). During the year ended December 31, 2017,
the Company incurred $282,223 (2016- $347,183) in administrative and office expenses relating to the rental of office space and
various administrative services and expenses payable to an entity controlled by a director of the Company. In 2017 this entity
also advanced $1,659,963 (2016- $1,644,712) to the Company for general administrative purposes. The advances accrue interest at
7% per annum compounding on a monthly basis and are unsecured. During the year ended December 31, 2017, the Company incurred $181,716
(2016 - $92,067) in interest expense on these advances. As at December 31, 2017, the combined balance of payables for services,
advances, and interest due to this entity was $3,807,423 (2016 - $1,576,506), which is included in accounts payable and accrued
liabilities. The Company has a loan balance to a director
of the Company of $1,731,022 (December 31, 2016- $1,972,092). During the year ended December 31, 2017 the Company made payments
of $241,070 (2016 -$27,908) on the loan principle. During the year ended December 31, 2017, this director modified the repayment
terms of the loan and subsequently this loan has been reclassified to long-term (see note 14). Also, during the year ended December
31, 2017, this director loaned an additional $2,900,000 to the Company, of which $2,200,000 was repaid prior to December 31, 2017.
The Company incurred interest expense of $186,676 (December 31, 2016- $112,381) of which $151,024 is included in interest payable
at December 31, 2017 (December 31, 2016- $53,293). Included in accounts payable and accrued
liabilities as at December 31, 2017, are amounts owing to a key managerial person of the Company for consulting fees of $98,549
(December 31, 2016- $50,956). Included in accounts payable and accrued
liabilities as at December 31, 2017, are amounts owing to a director of the Company for compensation of $84,000 (December 31, 2016–
$84,000). All related party transactions are in the
normal course of business and were measured at the exchange amount which is the amount of consideration established and agreed
to by the related party. Remuneration of directors and key management of the Company The remuneration awarded to directors and to senior key management,
including the Executive Chairman and Chief Executive Officer, the Chief Financial Officer, a Director of the Company, the President
of CCSA and a Director of CCSA, is as follows:
Year ended
December 31, 2017
December 31, 2016
Salaries and benefits $ 124,977 $ 136,143
Professional fees 361,863 272,181
Share based compensation - 164,000
$ 486,840 $ 572,324 </t>
  </si>
  <si>
    <t>FINANCIAL INSTRUMENTS</t>
  </si>
  <si>
    <t>Disclosure Text Block Supplement [Abstract]</t>
  </si>
  <si>
    <t>Financial Instruments</t>
  </si>
  <si>
    <t>The Company's financial instruments consist
of cash, accounts receivable, performance bond, accounts payable and accrued liabilities, purchase price payable, transaction taxes
payable, loan payable, interest payable, and long-term debt. The Company characterizes inputs used in determining fair value
using a hierarchy that prioritizes inputs depending on the degree to which they are observable. The fair value hierarchy
establishes three levels to classify the inputs to valuation techniques used to measure fair value. The three levels of the
fair value hierarchy are as follows:
· Level 1: inputs are quoted prices (unadjusted) in active markets for identical assets or liabilities. Active markets are those in which transactions occur in sufficient frequency and volume to provide pricing information on an ongoing basis.
· Level 2: inputs, other than quoted prices, that are observable, either directly or indirectly. Level 2 valuations are based on inputs, including quoted forward prices for commodities, market interest rates, and volatility factors, which can be observed or corroborated in the market place.
· Level 3: inputs are less observable, unavoidable or where the observable data does not support the majority of the instruments' fair value. Fair value As at December 31, 2017, there were no changes
in the levels in comparison to December 31, 2016. The fair values of financial instruments are summarized as follows:
December 31, 2017 December 31, 2016
Carrying amount Fair value Carrying amount Fair value
$ $ $ $
Financial Assets
FVTPL
Cash (Level 1) 78,145 78,145 108,272 108,272
Available for sale
Performance bond (Level 1) 434,639 434,639 381,355 381,355
Loans and receivables
Accounts receivable 2,144,830 2,144,830 126,453 126,453
Financial Liabilities
Other financial liabilities
Accounts payable and accrued liabilities 6,673,319 6,673,319 3,087,611 3,087,611
Purchase price payable - - 1,500,000 1,500,000
Transaction taxes payable 47,188 47,188 118,667 118,667
Interest payable 151,024 151,024 53,293 53,293
Loan payable 1,062,428 1,062,428 3,471,311 3,471,311
Long-term debt 1,731,022 1,731,022 - - Cash and performance bond are measured based on Level 1 inputs
of the fair value hierarchy on a recurring basis. The carrying value of accounts receivable,
accounts payable and accrued liabilities, purchase price payable, transaction taxes payable, loan payable, interest payable, and
long-term debt approximate their fair value because of the short-term nature of these instruments and because long-term debt approximates
a market rate of interest. The Company assessed that there were no indicators of impairment for these financial instruments. Financial instruments that potentially subject
the Company to concentrations of credit risk consist primarily of cash and accounts receivable. The Company places its cash
with high quality financial institutions and limits the amount of credit exposure with any one institution. Accounts receivable
consist of trade receivables and VAT recoverable and are not considered subject to significant risk, because the amounts are due
from a government and a customer who is considered credit worthy. The Company has concentrations of credit
risk with respect to its trade receivables, the majority of which are concentrated geographically in Argentina amongst a small
number of customers. As at December 31, 2017, the Company had one customer whose trade receivable of $1,144,710 accounted for greater
than 10% of the total trade receivables. As of December 31, 2016, the Company had no customers who accounted for greater
than 10% of the total trade receivables. The Company controls credit risk through monitoring procedures, and by performing
credit evaluations of its customers, but generally does not require collateral to secure accounts receivable. The Company has concentrations in the volume
of sales it made to customers. For the year ended December 31, 2017, the Company made sales of $8,740,854 to one customer
which accounted for greater than 10% of the total silver and gold recovery, net of expenses. For the year ended December
31, 2016 the Company did not have sales. The Company currently maintains a substantial
portion of its day-to-day operating cash balances at financial institutions. At December 31, 2017, the Company had total
cash balances of $78,145 (December 31, 2016- $108,272) at financial institutions, where $Nil (December 31, 2016- $Nil) is in excess
of federally insured limits.</t>
  </si>
  <si>
    <t>SEGMENT INFORMATION</t>
  </si>
  <si>
    <t>Segment Reporting [Abstract]</t>
  </si>
  <si>
    <t>Segmented Information</t>
  </si>
  <si>
    <t>All of the Company's operations are in the
mineral properties exploration industry with its principal business activity in mineral exploration. The Company conducts
its activities primarily in Argentina. All of the Company's long-lived assets are located in Argentina. All of the Company's silver
and gold recovery arose from sales made in Argentina.</t>
  </si>
  <si>
    <t>COMMITMENTS AND PROVISION</t>
  </si>
  <si>
    <t>Commitments and Contingencies Disclosure [Abstract]</t>
  </si>
  <si>
    <t>Commitments and Provision</t>
  </si>
  <si>
    <t xml:space="preserve">a) On March 18, 2011, a lawsuit was filed against the Company and its subsidiaries by a former director and consultant "the Consultant". The lawsuit claimed that the Consultant was an employee of the Company, not a consultant, since 2006. Subsequent to the year ended December 31, 2017, the lawsuit was settled (Note 23), resulting a total payment of $176,030. This amount has been included in accounts payable and accrued liabilities, and the difference between the settlement amount and the previously recorded contingent liability of $250,000 was recognized as a contingent liability recovery of $73,970 in profit and loss. As at December 31, 2017 the Company had an amount totaling $55,092 (2016 - $64,610) withheld from its Argentine bank account and placed in escrow with the Court pending the outcome of the lawsuit. This amount was released subsequent to year end as part of the settlement payment.
b) On October 31, 2011, the Company signed an agreement with the owners of the Piedra Labrada Ranch for the use and lease of facilities on the same premises as the Company's La Josefina facilities. The initial term was for three years beginning November 1, 2011 and ended on October 31, 2014, including annual commitments of $60,000. The Company extended this agreement on April 30, 2015 for three years. </t>
  </si>
  <si>
    <t>SILVER RECOVERY</t>
  </si>
  <si>
    <t>Silver Recovery</t>
  </si>
  <si>
    <t>Silver recovery includes the sales from
concentrate sold during the year ended December 31, 2017 from the Martha Mine project of $8,740,854. It also includes $514,979
from tailing sales from the Martha Mine project. Silver recovery revenues have been reported net of direct operating expenses of
$3,498,512 for the year ended December 31, 2017. Accounts receivable include $1,144,710 for the sales of concentrate.</t>
  </si>
  <si>
    <t>BANK INDEBTEDNESS</t>
  </si>
  <si>
    <t>Debt Disclosure [Abstract]</t>
  </si>
  <si>
    <t>Bank Indebtedness</t>
  </si>
  <si>
    <t>The Company has a variable rate line of credit available for
$50,000 with interest charged at the lender's Index Rate plus 1.0%, with a floor of 4.25%. As at December 31. 2017 and 2016
the balnce of bank indebtedness was $Nil.</t>
  </si>
  <si>
    <t>INCOME TAXES</t>
  </si>
  <si>
    <t>Income Tax Disclosure [Abstract]</t>
  </si>
  <si>
    <t>Income Taxes</t>
  </si>
  <si>
    <t>A reconciliation of income taxes at statutory
rates with the reported taxes is as follows:
2017 2016
Net income (loss) for the year $ 1,655,914 $ (3,109,074 )
Expected income tax (recovery) 431,000 (886,000 )
Change in statutory, foreign tax, foreign exchange rates and other 1,240,000 (87,000 )
Permanent Difference 404,000 386,000
Adjustments to prior years provision versus statutory tax returns and expiry of non-capital losses 73,000 -
Change in unrecognized deductible temporary differences (2,148,000 ) 587,000
Total income tax expense (recovery) $ - $ -
Current income tax $ - $ -
Deferred tax recovery $ - $ - The valuation allowance for deferred tax
assets as of December 31, 2017 was $(2,700,000) and (December 31, 2016 - $(4,829,000) respectively. The change in the valuation
allowance of $2,129,000 was due to non-capital loss carry forwards being offset by current year net income. The tax effects of temporary differences
that give rise to significant deferred tax assets and deferred tax liabilities are presented below:
2017 2016
Deferred Tax Assets (liabilities)
Share issue costs - 1,000
Non-capital losses available for future period 2,700,000 4,828,000
2,700,000 4,829,000
Valuation allowance (2,700,000 ) (4,829,000 )
Net deferred tax assets $ - $ - The significant components of the Company's
temporary differences, unused tax credits and unused tax losses that have not been included on the consolidated statement of financial
position are as follows:
2017 Expiry Date Range 2016 Expiry Date Range
Temporary Differences
Share issue costs 1,000 2038 to 2041 2,000 2037 to2040
Non-capital losses available for future period 11,335,000 2026 to 2037 14,567,000 2026 to 2036 Tax attributes are subject to review, and
potential adjustment by tax authorities.</t>
  </si>
  <si>
    <t>SUBSEQUENT EVENTS</t>
  </si>
  <si>
    <t>Subsequent Events [Abstract]</t>
  </si>
  <si>
    <t>Subsequent Events</t>
  </si>
  <si>
    <t>Subsequent to December 31, 2017, the Company
borrowed $900,000 from Ocean Partners. The loan bears interest at 6% per annum and is repayable in instalments calculated at $15,000
per dry metric tonne of concentrate sold Subsequent to the year ended December 31,
2017, the Company settled the claim resulting in a total payment of $176,030. This amount has been included in accounts payable
and accrued liabilities, and the difference between the settlement amount and the previously recorded contingent liability of $250,000
was recognized as a contingent liability recovery of $73,970 in profit and loss.</t>
  </si>
  <si>
    <t>INVENTORY (Tables)</t>
  </si>
  <si>
    <t>Inventory Tables</t>
  </si>
  <si>
    <t>Schedule of inventory</t>
  </si>
  <si>
    <t>ASSET RETIREMENT OBLIGATION (Tables)</t>
  </si>
  <si>
    <t>Schedule of change in asset retirement obligation</t>
  </si>
  <si>
    <t xml:space="preserve">December 31, December 31,
2017 2016
Asset retirement obligation at beginning of year $ 721,695 $ -
Additions - 678,032
Foreign exchange (16,327 ) -
Accretion expense 68,068 43,663
Asset retirement obligation at end of year $ 773,436 $ 721,695 </t>
  </si>
  <si>
    <t>PROPERTY, PLANT AND EQUIPMENT (Tables)</t>
  </si>
  <si>
    <t>Property, plant, and equipment</t>
  </si>
  <si>
    <t>ACCOUNTS RECEIVABLE (Tables)</t>
  </si>
  <si>
    <t>Accounts Receivable Tables</t>
  </si>
  <si>
    <t>Schedule of receivables</t>
  </si>
  <si>
    <t xml:space="preserve">Year ended
December 31,
2017 2016
Receivable from sale of concentrate $ 1,144,710 $ -
Value added tax ("VAT") recoverable 1,000,120 -
Other receivables - 126,453
Total accounts receivable $ 2,144,830 $ 126,453 </t>
  </si>
  <si>
    <t>ACCOUNTS PAYABLE (Tables)</t>
  </si>
  <si>
    <t>Accounts Payable Tables</t>
  </si>
  <si>
    <t>Schedule of payables</t>
  </si>
  <si>
    <t>LOAN PAYABLE AND LONG-TERM DEBT (Tables)</t>
  </si>
  <si>
    <t>Summary of all loans</t>
  </si>
  <si>
    <t xml:space="preserve">December 31, December 31,
2017 2016
Unsecured loan payable to related party at 8% interest per annum, due 2022 1 $ 1,731,022 $ 1,972,092
Unsecured loan payable to related party at 8% interest per annum, due on demand (Note 16) 700,000 -
Loan payable, repayable in monthly installments of $15,000 per dry metric ton of concentrate, at 6% per annum, secured by concentrate, due 2017 2 - 1,499,219
$ 2,431,022 $ 3,471,311
Less current portion (1,062,428 ) (3,471,311 )
Lont-term debt $ 1,368,594 $ - </t>
  </si>
  <si>
    <t>Principal payments on long-term debt</t>
  </si>
  <si>
    <t xml:space="preserve">1
Year ending December 31,
2018 $ 362,428
2019 $ 375,510
2020 $ 394,590
2021 $ 414,910
2022 $ 183,584 </t>
  </si>
  <si>
    <t>CAPITAL STOCK (Tables)</t>
  </si>
  <si>
    <t>Schedule of common stock outstanding</t>
  </si>
  <si>
    <t xml:space="preserve">Common Shares Year ended Year ended
December 31, 2017 December 31, 2016
Number Amount Number Amount
Balance, beginning of year 63,588,798 $ 24,695,186 62,150,298 $ 24,560,711
Non-brokered private placements - - 1,313,500 229,433
Exercise of stock options - - 125,000 14,311
Portion of units attributable to warrants issued - - - (109,269 )
Balance, end of year 63,588,798 $ 24,695,186 63,588,798 $ 24,695,186 </t>
  </si>
  <si>
    <t>Schedule of warrant activity</t>
  </si>
  <si>
    <t>Warrants Year ended Year ended
December 31, 2017 December 31, 2016
Number Amount Number Amount
Balance, beginning of year 48,862,500 $ 735,152 47,500,000 $ 625,883
Portion of units attributable to warrants issued - - 1,362,500 109,269
Balance, end of year 48,862,500 $ 735,152 48,862,500 $ 735,152</t>
  </si>
  <si>
    <t>Schedule of assumptions used warrants</t>
  </si>
  <si>
    <t xml:space="preserve">November 25, 2016
Risk free interest rate 0.75 %
Expected volatility 252.66 %
Expected life (years) 2
Expected dividend yield 0 %
Forfeiture rate 0 %
Stock price CAD 0.26 </t>
  </si>
  <si>
    <t>Schedule of Assumptions Used 2</t>
  </si>
  <si>
    <t xml:space="preserve">Year ended
December 31,
2017 2016
Discount rate 1.11 % 0.42 %
Expected volatility 235.10 % 205.09 %
Expected life (years) 5 5
Expected dividend yield 0 % 0 %
Forfeiture rate 0 % 0 %
Stock price $CAD 0.23 $CAD 0.05 </t>
  </si>
  <si>
    <t>Schedule of Share-based Compensation Arrangement by Share-based Payment Award, Options, Vested and Expected to Vest, Outstanding [Table Text Block]</t>
  </si>
  <si>
    <t>Range of Exercise prices (CAD) Number outstanding Weighted average life (years) Weighted average exercise price (CAD) Number exercisable on December 31, 2017
Stock options $0.15 - $1.00 4,380,000 3.28 $0.21 4,380,000</t>
  </si>
  <si>
    <t>Schedule of Share-based Compensation, Stock Options, Activity [Table Text Block]</t>
  </si>
  <si>
    <t xml:space="preserve">December 31, 2017. December 31, 2016
Number of options Weighted Average Price (CAD) Number of options Weighted Average Price (CAD)
Balance, beginning of year 4,225,000 $ 0.24 434,753 $ 1.59
Granted 200,000 $ 0.20 4,000,000 $ 0.15
Forfeiture of stock options - $ 0.00 (35,000 ) $ 1.00
Expiration of stock options (45,000 ) $ 3.00 (49,753 ) $ 3.34
Exercise of stock options - $ 0.00 (125,000 ) $ 0.15
Balance, end of year 4,380,000 $ 0.21 4,225,000 $ 0.24 </t>
  </si>
  <si>
    <t>Schedule of Warrants Outstanding</t>
  </si>
  <si>
    <t xml:space="preserve">Range of Exercise prices (CAD) Number outstanding Weighted average life (years) Weighted average exercise price (CAD)
Warrants 0.05 - 0.40 48,862,500 2.63 $ 0.07 </t>
  </si>
  <si>
    <t>Schedule of Warrant Activity 2</t>
  </si>
  <si>
    <t xml:space="preserve">December 31, 2017 December 31, 2016
Number of warrants Weighted Average Price (CAD) Number of warrants Weighted Average Price (CAD)
Balance, beginning of year 48,862,500 $ 0.07 47,500,000 $ 0.06
Warrants - - 1,362,500 $ 0.40
Balance, end of year 48,862,500 $ 0.07 48,862,500 $ 0.07 </t>
  </si>
  <si>
    <t>RELATED PARTY TRANSACTIONS (Tables)</t>
  </si>
  <si>
    <t>Schedule of related party transactions</t>
  </si>
  <si>
    <t xml:space="preserve">Year ended
December 31, 2017
December 31, 2016
Salaries and benefits $ 124,977 $ 136,143
Professional fees 361,863 272,181
Share based compensation - 164,000
$ 486,840 $ 572,324 </t>
  </si>
  <si>
    <t>FINANCIAL INSTRUMENTS (Tables)</t>
  </si>
  <si>
    <t>Schedule of Assumptions for Fair Value as of Balance Sheet Date of Assets or Liabilities that relate to Transferor's Continuing Involvement</t>
  </si>
  <si>
    <t xml:space="preserve">December 31, 2017 December 31, 2016
Carrying amount Fair value Carrying amount Fair value
$ $ $ $
Financial Assets
FVTPL
Cash (Level 1) 78,145 78,145 108,272 108,272
Available for sale
Performance bond (Level 1) 434,639 434,639 381,355 381,355
Loans and receivables
Accounts receivable 2,144,830 2,144,830 126,453 126,453
Financial Liabilities
Other financial liabilities
Accounts payable and accrued liabilities 6,673,319 6,673,319 3,087,611 3,087,611
Purchase price payable - - 1,500,000 1,500,000
Transaction taxes payable 47,188 47,188 118,667 118,667
Interest payable 151,024 151,024 53,293 53,293
Loan payable 1,062,428 1,062,428 3,471,311 3,471,311
Long-term debt 1,731,022 1,731,022 - - </t>
  </si>
  <si>
    <t>TAXES (Tables)</t>
  </si>
  <si>
    <t>Reconciliation of income taxes</t>
  </si>
  <si>
    <t xml:space="preserve">2017 2016
Net income (loss) for the year $ 1,655,914 $ (3,109,074 )
Expected income tax (recovery) 431,000 (886,000 )
Change in statutory, foreign tax, foreign exchange rates and other 1,240,000 (87,000 )
Permanent Difference 404,000 386,000
Adjustments to prior years provision versus statutory tax returns and expiry of non-capital losses 73,000 -
Change in unrecognized deductible temporary differences (2,148,000 ) 587,000
Total income tax expense (recovery) $ - $ -
Current income tax $ - $ -
Deferred tax recovery $ - $ - </t>
  </si>
  <si>
    <t>Deferred tax assets and deferred tax liabilities</t>
  </si>
  <si>
    <t xml:space="preserve">2017 2016
Deferred Tax Assets (liabilities)
Share issue costs - 1,000
Non-capital losses available for future period 2,700,000 4,828,000
2,700,000 4,829,000
Valuation allowance (2,700,000 ) (4,829,000 )
Net deferred tax assets $ - $ - </t>
  </si>
  <si>
    <t>Schedule of components of income tax</t>
  </si>
  <si>
    <t>2017 Expiry Date Range 2016 Expiry Date Range
Temporary Differences
Share issue costs 1,000 2038 to 2041 2,000 2037 to2040
Non-capital losses available for future period 11,335,000 2026 to 2037 14,567,000 2026 to 2036</t>
  </si>
  <si>
    <t>GOING CONCERN (Details) - CAD ($)</t>
  </si>
  <si>
    <t>Net Income (Loss) Attributable to Parent</t>
  </si>
  <si>
    <t>Retained Earnings (Accumulated Deficit)</t>
  </si>
  <si>
    <t>INVENTORY (Details) - CAD ($)</t>
  </si>
  <si>
    <t>Inventories</t>
  </si>
  <si>
    <t>Silver concentrate</t>
  </si>
  <si>
    <t>Ore stockpiles</t>
  </si>
  <si>
    <t>Materials and supplies</t>
  </si>
  <si>
    <t>ASSET RETIREMENT OBLIGATION (Details) - CAD ($)</t>
  </si>
  <si>
    <t>Asset retirement obligation at beginning of year</t>
  </si>
  <si>
    <t>Additions</t>
  </si>
  <si>
    <t>Foreign exchange</t>
  </si>
  <si>
    <t>Asset retirement obligation at end of year</t>
  </si>
  <si>
    <t>PROPERTY, PLANT AND EQUIPMENT (Details) - CAD ($)</t>
  </si>
  <si>
    <t>Property, plant, and equipment, Cost, Beginning</t>
  </si>
  <si>
    <t>Property, plant, and equipment, Cost, Ending</t>
  </si>
  <si>
    <t>Accumulated amortization, beginning</t>
  </si>
  <si>
    <t>Depreciation for the year</t>
  </si>
  <si>
    <t>Accumulated amortization, ending</t>
  </si>
  <si>
    <t>Net book value</t>
  </si>
  <si>
    <t>Land</t>
  </si>
  <si>
    <t>Plant</t>
  </si>
  <si>
    <t>Buildings</t>
  </si>
  <si>
    <t>Vehicles and Equipment</t>
  </si>
  <si>
    <t>ACCOUNTS RECEIVABLE (Details) - CAD ($)</t>
  </si>
  <si>
    <t>Receivable from sale of concentrate</t>
  </si>
  <si>
    <t>Value added tax ("VAT") recoverable</t>
  </si>
  <si>
    <t>Other receivables</t>
  </si>
  <si>
    <t>ACCOUNTS PAYABLE (Details) - CAD ($)</t>
  </si>
  <si>
    <t>Accounts Payable Details</t>
  </si>
  <si>
    <t>Accounts payables due to related parties</t>
  </si>
  <si>
    <t>Trade accounts payable and accrued liabilities</t>
  </si>
  <si>
    <t>LOAN PAYABLE (Details) - CAD ($)</t>
  </si>
  <si>
    <t>Summary of Notes Payable [Abstract]</t>
  </si>
  <si>
    <t>Unsecured loan payable to related party at 8% interest per annum, due 20221 (Note 16)</t>
  </si>
  <si>
    <t>Unsecured loan payable to related party at 8% interest per annum, due on demand (Note 16)</t>
  </si>
  <si>
    <t>Loan payable, repayable in monthly installments of $15,000 per dry metric ton of concentrate, at 6% per annum, secured by concentrate, due 20172</t>
  </si>
  <si>
    <t>Loans</t>
  </si>
  <si>
    <t>Less current portion</t>
  </si>
  <si>
    <t>LOAN PAYABLE (Details 1)</t>
  </si>
  <si>
    <t>Dec. 31, 2017CAD ($)</t>
  </si>
  <si>
    <t>Loan Payable Details 1</t>
  </si>
  <si>
    <t>CAPITAL STOCK (Details) - CAD ($)</t>
  </si>
  <si>
    <t>Number</t>
  </si>
  <si>
    <t>CAPITAL STOCK (Details) - Common Stock Activity [Line Items]</t>
  </si>
  <si>
    <t>Balance, beginning of year</t>
  </si>
  <si>
    <t>Non-brokered private placements</t>
  </si>
  <si>
    <t>Exercise of stock options (in Dollars)</t>
  </si>
  <si>
    <t>Portion of units attributable to warrants issued (in Dollars)</t>
  </si>
  <si>
    <t>Balance, end of year</t>
  </si>
  <si>
    <t>Amount</t>
  </si>
  <si>
    <t>CAPITAL STOCK (Details 1) - CAD ($)</t>
  </si>
  <si>
    <t>CAPITAL STOCK (Details 2) - $ / shares</t>
  </si>
  <si>
    <t>Discount rate</t>
  </si>
  <si>
    <t>1.11%</t>
  </si>
  <si>
    <t>0.42%</t>
  </si>
  <si>
    <t>Expected volatility</t>
  </si>
  <si>
    <t>235.10%</t>
  </si>
  <si>
    <t>205.09%</t>
  </si>
  <si>
    <t>Expected life (years)</t>
  </si>
  <si>
    <t>Expected dividend yield</t>
  </si>
  <si>
    <t>0.00%</t>
  </si>
  <si>
    <t>Forfeiture rate</t>
  </si>
  <si>
    <t>Stock price (in Dollars per share)</t>
  </si>
  <si>
    <t>November 25, 2016</t>
  </si>
  <si>
    <t>Risk free interest rate</t>
  </si>
  <si>
    <t>0.75%</t>
  </si>
  <si>
    <t>252.66%</t>
  </si>
  <si>
    <t>CAPITAL STOCK (Details 3)</t>
  </si>
  <si>
    <t>Dec. 31, 2017$ / sharesshares</t>
  </si>
  <si>
    <t>Stock options</t>
  </si>
  <si>
    <t>CAPITAL STOCK (Details) - Stock Options [Line Items]</t>
  </si>
  <si>
    <t>Range of Exercise prices (CAD)</t>
  </si>
  <si>
    <t>$0.15 - $1.00</t>
  </si>
  <si>
    <t>Number oustanding</t>
  </si>
  <si>
    <t>Weighted average life (years)</t>
  </si>
  <si>
    <t>3 years 3 months 11 days</t>
  </si>
  <si>
    <t>Weighted average exercise price (CAD) | $ / shares</t>
  </si>
  <si>
    <t>Number exercisable on December 31, 2017</t>
  </si>
  <si>
    <t>Warrants</t>
  </si>
  <si>
    <t>0.05 - 0.40</t>
  </si>
  <si>
    <t>2 years 7 months 17 days</t>
  </si>
  <si>
    <t>CAPITAL STOCK (Details 4) - shares</t>
  </si>
  <si>
    <t>Weighted Average Price CAD [Member]</t>
  </si>
  <si>
    <t>CAPITAL STOCK (Details) - Stock Option Activity [Line Items]</t>
  </si>
  <si>
    <t>Granted</t>
  </si>
  <si>
    <t>Forfeiture of stock options</t>
  </si>
  <si>
    <t>Expiration of stock options</t>
  </si>
  <si>
    <t>Exercise of stock options</t>
  </si>
  <si>
    <t>Number Of Options [Member]</t>
  </si>
  <si>
    <t>CAPITAL STOCK (Details 5) - shares</t>
  </si>
  <si>
    <t>RELATED PARTY TRANSACTIONS (Details) - CAD ($)</t>
  </si>
  <si>
    <t>Remuneration of Directors and Key Management [Abstract]</t>
  </si>
  <si>
    <t>Salaries and benefits</t>
  </si>
  <si>
    <t>RELATED PARTY TRANSACTIONS (Details Narrative) - CAD ($)</t>
  </si>
  <si>
    <t>Professional Fees, Due to Officer or Stockholder</t>
  </si>
  <si>
    <t>Professional Fees, Property Rental</t>
  </si>
  <si>
    <t>Professional and Contract Service Expense, Due to Officer or Stockholder</t>
  </si>
  <si>
    <t>Professional Fees, Accounting Services</t>
  </si>
  <si>
    <t>Accounts Payable, Related Parties</t>
  </si>
  <si>
    <t>Administrative Expenses</t>
  </si>
  <si>
    <t>Loans Payable, Related Party</t>
  </si>
  <si>
    <t>Interest Expense</t>
  </si>
  <si>
    <t>Interest Payable, Current</t>
  </si>
  <si>
    <t>Accrued Salaries, Related Party, Other</t>
  </si>
  <si>
    <t>Accrued Salaries, Related Party</t>
  </si>
  <si>
    <t>FINANCIAL INSTRUMENTS (Details) - Fair Value of Financial Instruments - CAD ($)</t>
  </si>
  <si>
    <t>Other financial liabilities</t>
  </si>
  <si>
    <t>Fair Value [Member]</t>
  </si>
  <si>
    <t>Financial Assets</t>
  </si>
  <si>
    <t>Cash (Level 1)</t>
  </si>
  <si>
    <t>Available for sale</t>
  </si>
  <si>
    <t>Performance bond (Level 1)</t>
  </si>
  <si>
    <t>Loans and receivables</t>
  </si>
  <si>
    <t>Carrying Amount [Member]</t>
  </si>
  <si>
    <t>FINANCIAL INSTRUMENTS (Details Narrative) - CAD ($)</t>
  </si>
  <si>
    <t>INCOME TAXES (Details) - CAD ($)</t>
  </si>
  <si>
    <t>Reconciliation of Income Taxes at Statutory Rates [Abstract]</t>
  </si>
  <si>
    <t>Loss for the year</t>
  </si>
  <si>
    <t>Expected income tax (recovery)</t>
  </si>
  <si>
    <t>Change in statutory, foreign tax, foreign exchange rates and other</t>
  </si>
  <si>
    <t>Permanent Difference</t>
  </si>
  <si>
    <t>Adjustments to prior years provision versus statutory tax returns and expiry of non-capital losses</t>
  </si>
  <si>
    <t>Change in unrecognized deductible temporary differences</t>
  </si>
  <si>
    <t>Total income tax expense (recovery)</t>
  </si>
  <si>
    <t>Current income tax</t>
  </si>
  <si>
    <t>Deferred tax recovery</t>
  </si>
  <si>
    <t>INCOME TAXES (Details 1) - CAD ($)</t>
  </si>
  <si>
    <t>Deferred Tax Assets (liabilities)</t>
  </si>
  <si>
    <t>Share issue costs</t>
  </si>
  <si>
    <t>Non-capital losses available for future period</t>
  </si>
  <si>
    <t>Deferred tax assets, gross</t>
  </si>
  <si>
    <t>Valuation allowance</t>
  </si>
  <si>
    <t>Net deferred tax assets</t>
  </si>
  <si>
    <t>INCOME TAXES (Details 2) - CAD ($)</t>
  </si>
  <si>
    <t>Temporary Differences</t>
  </si>
  <si>
    <t>INCOME TAXES (Details Narrative) - CAD ($)</t>
  </si>
  <si>
    <t>Deferred Tax Assets, Valuation Allowance</t>
  </si>
  <si>
    <t>Effective Income Tax Rate Reconciliation, Change in Deferred Tax Assets Valuation Allowance, Amou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63588798</v>
      </c>
    </row>
    <row r="8" spans="1:3">
      <c r="A8" s="4" t="s">
        <v>12</v>
      </c>
      <c r="C8" s="6" t="n">
        <v>0</v>
      </c>
    </row>
    <row r="9" spans="1:3">
      <c r="A9" s="4" t="s">
        <v>13</v>
      </c>
      <c r="B9" s="4" t="s">
        <v>14</v>
      </c>
    </row>
    <row r="10" spans="1:3">
      <c r="A10" s="4" t="s">
        <v>15</v>
      </c>
      <c r="B10" s="5" t="n">
        <v>1551206</v>
      </c>
    </row>
    <row r="11" spans="1:3">
      <c r="A11" s="4" t="s">
        <v>16</v>
      </c>
      <c r="B11" s="4" t="s">
        <v>17</v>
      </c>
    </row>
    <row r="12" spans="1:3">
      <c r="A12" s="4" t="s">
        <v>18</v>
      </c>
      <c r="B12" s="4" t="s">
        <v>17</v>
      </c>
    </row>
    <row r="13" spans="1:3">
      <c r="A13" s="4" t="s">
        <v>19</v>
      </c>
      <c r="B13" s="4" t="s">
        <v>20</v>
      </c>
    </row>
    <row r="14" spans="1:3">
      <c r="A14" s="4" t="s">
        <v>21</v>
      </c>
      <c r="B14" s="4" t="s">
        <v>17</v>
      </c>
    </row>
    <row r="15" spans="1:3">
      <c r="A15" s="4" t="s">
        <v>22</v>
      </c>
      <c r="B15" s="4" t="s">
        <v>23</v>
      </c>
    </row>
    <row r="16" spans="1:3">
      <c r="A16" s="4" t="s">
        <v>24</v>
      </c>
      <c r="B16" s="5" t="n">
        <v>2017</v>
      </c>
    </row>
    <row r="17" spans="1:3">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4</v>
      </c>
      <c r="B1" s="2" t="s">
        <v>1</v>
      </c>
    </row>
    <row r="2" spans="1:2">
      <c r="B2" s="2" t="s">
        <v>2</v>
      </c>
    </row>
    <row r="3" spans="1:2">
      <c r="A3" s="3" t="s">
        <v>175</v>
      </c>
    </row>
    <row r="4" spans="1:2">
      <c r="A4" s="4" t="s">
        <v>3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53</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9</v>
      </c>
    </row>
    <row r="4" spans="1:2">
      <c r="A4" s="4" t="s">
        <v>3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v>
      </c>
    </row>
    <row r="3" spans="1:2">
      <c r="A3" s="3" t="s">
        <v>192</v>
      </c>
    </row>
    <row r="4" spans="1:2">
      <c r="A4" s="4" t="s">
        <v>3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78145</v>
      </c>
      <c r="C3" s="6" t="n">
        <v>108272</v>
      </c>
    </row>
    <row r="4" spans="1:3">
      <c r="A4" s="4" t="s">
        <v>31</v>
      </c>
      <c r="B4" s="5" t="n">
        <v>2144830</v>
      </c>
      <c r="C4" s="5" t="n">
        <v>126453</v>
      </c>
    </row>
    <row r="5" spans="1:3">
      <c r="A5" s="4" t="s">
        <v>32</v>
      </c>
      <c r="B5" s="5" t="n">
        <v>13750</v>
      </c>
      <c r="C5" s="5" t="n">
        <v>17593</v>
      </c>
    </row>
    <row r="6" spans="1:3">
      <c r="A6" s="4" t="s">
        <v>33</v>
      </c>
      <c r="B6" s="5" t="n">
        <v>55092</v>
      </c>
      <c r="C6" s="5" t="n">
        <v>0</v>
      </c>
    </row>
    <row r="7" spans="1:3">
      <c r="A7" s="4" t="s">
        <v>34</v>
      </c>
      <c r="B7" s="5" t="n">
        <v>333320</v>
      </c>
      <c r="C7" s="5" t="n">
        <v>0</v>
      </c>
    </row>
    <row r="8" spans="1:3">
      <c r="A8" s="4" t="s">
        <v>35</v>
      </c>
      <c r="B8" s="5" t="n">
        <v>2625137</v>
      </c>
      <c r="C8" s="5" t="n">
        <v>252318</v>
      </c>
    </row>
    <row r="9" spans="1:3">
      <c r="A9" s="3" t="s">
        <v>36</v>
      </c>
    </row>
    <row r="10" spans="1:3">
      <c r="A10" s="4" t="s">
        <v>37</v>
      </c>
      <c r="B10" s="5" t="n">
        <v>438062</v>
      </c>
      <c r="C10" s="5" t="n">
        <v>438062</v>
      </c>
    </row>
    <row r="11" spans="1:3">
      <c r="A11" s="4" t="s">
        <v>38</v>
      </c>
      <c r="B11" s="5" t="n">
        <v>5033490</v>
      </c>
      <c r="C11" s="5" t="n">
        <v>4934783</v>
      </c>
    </row>
    <row r="12" spans="1:3">
      <c r="A12" s="4" t="s">
        <v>39</v>
      </c>
      <c r="B12" s="5" t="n">
        <v>434639</v>
      </c>
      <c r="C12" s="5" t="n">
        <v>381355</v>
      </c>
    </row>
    <row r="13" spans="1:3">
      <c r="A13" s="4" t="s">
        <v>33</v>
      </c>
      <c r="B13" s="5" t="n">
        <v>0</v>
      </c>
      <c r="C13" s="5" t="n">
        <v>64610</v>
      </c>
    </row>
    <row r="14" spans="1:3">
      <c r="A14" s="4" t="s">
        <v>40</v>
      </c>
      <c r="B14" s="5" t="n">
        <v>0</v>
      </c>
      <c r="C14" s="5" t="n">
        <v>0</v>
      </c>
    </row>
    <row r="15" spans="1:3">
      <c r="A15" s="4" t="s">
        <v>41</v>
      </c>
      <c r="B15" s="5" t="n">
        <v>5906191</v>
      </c>
      <c r="C15" s="5" t="n">
        <v>5818810</v>
      </c>
    </row>
    <row r="16" spans="1:3">
      <c r="A16" s="4" t="s">
        <v>42</v>
      </c>
      <c r="B16" s="5" t="n">
        <v>8531328</v>
      </c>
      <c r="C16" s="5" t="n">
        <v>6071128</v>
      </c>
    </row>
    <row r="17" spans="1:3">
      <c r="A17" s="3" t="s">
        <v>43</v>
      </c>
    </row>
    <row r="18" spans="1:3">
      <c r="A18" s="4" t="s">
        <v>44</v>
      </c>
      <c r="B18" s="5" t="n">
        <v>6673319</v>
      </c>
      <c r="C18" s="5" t="n">
        <v>3087611</v>
      </c>
    </row>
    <row r="19" spans="1:3">
      <c r="A19" s="4" t="s">
        <v>45</v>
      </c>
      <c r="B19" s="5" t="n">
        <v>0</v>
      </c>
      <c r="C19" s="5" t="n">
        <v>1500000</v>
      </c>
    </row>
    <row r="20" spans="1:3">
      <c r="A20" s="4" t="s">
        <v>46</v>
      </c>
      <c r="B20" s="5" t="n">
        <v>0</v>
      </c>
      <c r="C20" s="5" t="n">
        <v>190269</v>
      </c>
    </row>
    <row r="21" spans="1:3">
      <c r="A21" s="4" t="s">
        <v>47</v>
      </c>
      <c r="B21" s="5" t="n">
        <v>151024</v>
      </c>
      <c r="C21" s="5" t="n">
        <v>53293</v>
      </c>
    </row>
    <row r="22" spans="1:3">
      <c r="A22" s="4" t="s">
        <v>48</v>
      </c>
      <c r="B22" s="5" t="n">
        <v>47188</v>
      </c>
      <c r="C22" s="5" t="n">
        <v>118667</v>
      </c>
    </row>
    <row r="23" spans="1:3">
      <c r="A23" s="4" t="s">
        <v>49</v>
      </c>
      <c r="B23" s="5" t="n">
        <v>1062428</v>
      </c>
      <c r="C23" s="5" t="n">
        <v>3471311</v>
      </c>
    </row>
    <row r="24" spans="1:3">
      <c r="A24" s="4" t="s">
        <v>50</v>
      </c>
      <c r="B24" s="5" t="n">
        <v>7933959</v>
      </c>
      <c r="C24" s="5" t="n">
        <v>8421151</v>
      </c>
    </row>
    <row r="25" spans="1:3">
      <c r="A25" s="3" t="s">
        <v>51</v>
      </c>
    </row>
    <row r="26" spans="1:3">
      <c r="A26" s="4" t="s">
        <v>52</v>
      </c>
      <c r="B26" s="5" t="n">
        <v>1368594</v>
      </c>
      <c r="C26" s="5" t="n">
        <v>0</v>
      </c>
    </row>
    <row r="27" spans="1:3">
      <c r="A27" s="4" t="s">
        <v>53</v>
      </c>
      <c r="B27" s="5" t="n">
        <v>773436</v>
      </c>
      <c r="C27" s="5" t="n">
        <v>721695</v>
      </c>
    </row>
    <row r="28" spans="1:3">
      <c r="A28" s="4" t="s">
        <v>54</v>
      </c>
      <c r="B28" s="5" t="n">
        <v>0</v>
      </c>
      <c r="C28" s="5" t="n">
        <v>250000</v>
      </c>
    </row>
    <row r="29" spans="1:3">
      <c r="A29" s="4" t="s">
        <v>55</v>
      </c>
      <c r="B29" s="5" t="n">
        <v>2142030</v>
      </c>
      <c r="C29" s="5" t="n">
        <v>971695</v>
      </c>
    </row>
    <row r="30" spans="1:3">
      <c r="A30" s="4" t="s">
        <v>56</v>
      </c>
      <c r="B30" s="5" t="n">
        <v>10075989</v>
      </c>
      <c r="C30" s="5" t="n">
        <v>9392846</v>
      </c>
    </row>
    <row r="31" spans="1:3">
      <c r="A31" s="3" t="s">
        <v>57</v>
      </c>
    </row>
    <row r="32" spans="1:3">
      <c r="A32" s="4" t="s">
        <v>58</v>
      </c>
      <c r="B32" s="5" t="n">
        <v>24695186</v>
      </c>
      <c r="C32" s="5" t="n">
        <v>24695186</v>
      </c>
    </row>
    <row r="33" spans="1:3">
      <c r="A33" s="4" t="s">
        <v>59</v>
      </c>
      <c r="B33" s="5" t="n">
        <v>9696520</v>
      </c>
      <c r="C33" s="5" t="n">
        <v>9661992</v>
      </c>
    </row>
    <row r="34" spans="1:3">
      <c r="A34" s="4" t="s">
        <v>60</v>
      </c>
      <c r="B34" s="5" t="n">
        <v>-35993656</v>
      </c>
      <c r="C34" s="5" t="n">
        <v>-37649570</v>
      </c>
    </row>
    <row r="35" spans="1:3">
      <c r="A35" s="4" t="s">
        <v>61</v>
      </c>
      <c r="B35" s="5" t="n">
        <v>57289</v>
      </c>
      <c r="C35" s="5" t="n">
        <v>-29326</v>
      </c>
    </row>
    <row r="36" spans="1:3">
      <c r="A36" s="4" t="s">
        <v>62</v>
      </c>
      <c r="B36" s="5" t="n">
        <v>-1544661</v>
      </c>
      <c r="C36" s="5" t="n">
        <v>-3321718</v>
      </c>
    </row>
    <row r="37" spans="1:3">
      <c r="A37" s="4" t="s">
        <v>63</v>
      </c>
      <c r="B37" s="6" t="n">
        <v>8531328</v>
      </c>
      <c r="C37" s="6" t="n">
        <v>6071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8</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1</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v>
      </c>
      <c r="B1" s="2" t="s">
        <v>2</v>
      </c>
      <c r="C1" s="2" t="s">
        <v>28</v>
      </c>
    </row>
    <row r="2" spans="1:3">
      <c r="A2" s="3" t="s">
        <v>65</v>
      </c>
    </row>
    <row r="3" spans="1:3">
      <c r="A3" s="4" t="s">
        <v>66</v>
      </c>
      <c r="B3" s="6" t="n">
        <v>0</v>
      </c>
      <c r="C3" s="6" t="n">
        <v>0</v>
      </c>
    </row>
    <row r="4" spans="1:3">
      <c r="A4" s="4" t="s">
        <v>67</v>
      </c>
      <c r="B4" s="6" t="n">
        <v>0</v>
      </c>
      <c r="C4" s="6" t="n">
        <v>0</v>
      </c>
    </row>
    <row r="5" spans="1:3">
      <c r="A5" s="4" t="s">
        <v>68</v>
      </c>
      <c r="B5" s="5" t="n">
        <v>63588798</v>
      </c>
      <c r="C5" s="5" t="n">
        <v>63588798</v>
      </c>
    </row>
    <row r="6" spans="1:3">
      <c r="A6" s="4" t="s">
        <v>69</v>
      </c>
      <c r="B6" s="5" t="n">
        <v>63588798</v>
      </c>
      <c r="C6" s="5" t="n">
        <v>635887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2</v>
      </c>
    </row>
    <row r="3" spans="1:2">
      <c r="A3" s="3" t="s">
        <v>237</v>
      </c>
    </row>
    <row r="4" spans="1:2">
      <c r="A4" s="4" t="s">
        <v>238</v>
      </c>
      <c r="B4" s="4" t="s">
        <v>1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182</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85</v>
      </c>
    </row>
    <row r="4" spans="1:2">
      <c r="A4" s="4" t="s">
        <v>243</v>
      </c>
      <c r="B4" s="4" t="s">
        <v>1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8</v>
      </c>
      <c r="B1" s="2" t="s">
        <v>1</v>
      </c>
    </row>
    <row r="2" spans="1:2">
      <c r="B2" s="2" t="s">
        <v>2</v>
      </c>
    </row>
    <row r="3" spans="1:2">
      <c r="A3" s="3" t="s">
        <v>249</v>
      </c>
    </row>
    <row r="4" spans="1:2">
      <c r="A4" s="4" t="s">
        <v>250</v>
      </c>
      <c r="B4" s="4" t="s">
        <v>1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7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2</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206</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0</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22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28</v>
      </c>
    </row>
    <row r="3" spans="1:3">
      <c r="A3" s="3" t="s">
        <v>71</v>
      </c>
    </row>
    <row r="4" spans="1:3">
      <c r="A4" s="4" t="s">
        <v>72</v>
      </c>
      <c r="B4" s="6" t="n">
        <v>887198</v>
      </c>
      <c r="C4" s="6" t="n">
        <v>508817</v>
      </c>
    </row>
    <row r="5" spans="1:3">
      <c r="A5" s="4" t="s">
        <v>73</v>
      </c>
      <c r="B5" s="5" t="n">
        <v>3934</v>
      </c>
      <c r="C5" s="5" t="n">
        <v>0</v>
      </c>
    </row>
    <row r="6" spans="1:3">
      <c r="A6" s="4" t="s">
        <v>74</v>
      </c>
      <c r="B6" s="5" t="n">
        <v>752341</v>
      </c>
      <c r="C6" s="5" t="n">
        <v>783127</v>
      </c>
    </row>
    <row r="7" spans="1:3">
      <c r="A7" s="4" t="s">
        <v>75</v>
      </c>
      <c r="B7" s="5" t="n">
        <v>310718</v>
      </c>
      <c r="C7" s="5" t="n">
        <v>259532</v>
      </c>
    </row>
    <row r="8" spans="1:3">
      <c r="A8" s="4" t="s">
        <v>76</v>
      </c>
      <c r="B8" s="5" t="n">
        <v>295921</v>
      </c>
      <c r="C8" s="5" t="n">
        <v>319896</v>
      </c>
    </row>
    <row r="9" spans="1:3">
      <c r="A9" s="4" t="s">
        <v>77</v>
      </c>
      <c r="B9" s="5" t="n">
        <v>402785</v>
      </c>
      <c r="C9" s="5" t="n">
        <v>501350</v>
      </c>
    </row>
    <row r="10" spans="1:3">
      <c r="A10" s="4" t="s">
        <v>78</v>
      </c>
      <c r="B10" s="5" t="n">
        <v>34528</v>
      </c>
      <c r="C10" s="5" t="n">
        <v>256484</v>
      </c>
    </row>
    <row r="11" spans="1:3">
      <c r="A11" s="4" t="s">
        <v>79</v>
      </c>
      <c r="B11" s="5" t="n">
        <v>462127</v>
      </c>
      <c r="C11" s="5" t="n">
        <v>208427</v>
      </c>
    </row>
    <row r="12" spans="1:3">
      <c r="A12" s="4" t="s">
        <v>80</v>
      </c>
      <c r="B12" s="5" t="n">
        <v>104227</v>
      </c>
      <c r="C12" s="5" t="n">
        <v>30187</v>
      </c>
    </row>
    <row r="13" spans="1:3">
      <c r="A13" s="4" t="s">
        <v>81</v>
      </c>
      <c r="B13" s="5" t="n">
        <v>1165592</v>
      </c>
      <c r="C13" s="5" t="n">
        <v>83540</v>
      </c>
    </row>
    <row r="14" spans="1:3">
      <c r="A14" s="4" t="s">
        <v>82</v>
      </c>
      <c r="B14" s="5" t="n">
        <v>4419371</v>
      </c>
      <c r="C14" s="5" t="n">
        <v>2951360</v>
      </c>
    </row>
    <row r="15" spans="1:3">
      <c r="A15" s="3" t="s">
        <v>83</v>
      </c>
    </row>
    <row r="16" spans="1:3">
      <c r="A16" s="4" t="s">
        <v>84</v>
      </c>
      <c r="B16" s="5" t="n">
        <v>5757321</v>
      </c>
      <c r="C16" s="5" t="n">
        <v>0</v>
      </c>
    </row>
    <row r="17" spans="1:3">
      <c r="A17" s="4" t="s">
        <v>85</v>
      </c>
      <c r="B17" s="5" t="n">
        <v>16292</v>
      </c>
      <c r="C17" s="5" t="n">
        <v>17841</v>
      </c>
    </row>
    <row r="18" spans="1:3">
      <c r="A18" s="4" t="s">
        <v>86</v>
      </c>
      <c r="B18" s="5" t="n">
        <v>-33169</v>
      </c>
      <c r="C18" s="5" t="n">
        <v>-60313</v>
      </c>
    </row>
    <row r="19" spans="1:3">
      <c r="A19" s="4" t="s">
        <v>87</v>
      </c>
      <c r="B19" s="5" t="n">
        <v>-11910</v>
      </c>
      <c r="C19" s="5" t="n">
        <v>-71579</v>
      </c>
    </row>
    <row r="20" spans="1:3">
      <c r="A20" s="4" t="s">
        <v>88</v>
      </c>
      <c r="B20" s="5" t="n">
        <v>73970</v>
      </c>
      <c r="C20" s="5" t="n">
        <v>0</v>
      </c>
    </row>
    <row r="21" spans="1:3">
      <c r="A21" s="4" t="s">
        <v>89</v>
      </c>
      <c r="B21" s="5" t="n">
        <v>-68068</v>
      </c>
      <c r="C21" s="5" t="n">
        <v>-43663</v>
      </c>
    </row>
    <row r="22" spans="1:3">
      <c r="A22" s="4" t="s">
        <v>90</v>
      </c>
      <c r="B22" s="5" t="n">
        <v>340849</v>
      </c>
      <c r="C22" s="5" t="n">
        <v>0</v>
      </c>
    </row>
    <row r="23" spans="1:3">
      <c r="A23" s="4" t="s">
        <v>91</v>
      </c>
      <c r="B23" s="5" t="n">
        <v>6075285</v>
      </c>
      <c r="C23" s="5" t="n">
        <v>-157714</v>
      </c>
    </row>
    <row r="24" spans="1:3">
      <c r="A24" s="4" t="s">
        <v>92</v>
      </c>
      <c r="B24" s="5" t="n">
        <v>1655914</v>
      </c>
      <c r="C24" s="5" t="n">
        <v>-3109074</v>
      </c>
    </row>
    <row r="25" spans="1:3">
      <c r="A25" s="3" t="s">
        <v>93</v>
      </c>
    </row>
    <row r="26" spans="1:3">
      <c r="A26" s="4" t="s">
        <v>94</v>
      </c>
      <c r="B26" s="5" t="n">
        <v>53284</v>
      </c>
      <c r="C26" s="5" t="n">
        <v>28777</v>
      </c>
    </row>
    <row r="27" spans="1:3">
      <c r="A27" s="4" t="s">
        <v>95</v>
      </c>
      <c r="B27" s="5" t="n">
        <v>33331</v>
      </c>
      <c r="C27" s="5" t="n">
        <v>-147303</v>
      </c>
    </row>
    <row r="28" spans="1:3">
      <c r="A28" s="4" t="s">
        <v>96</v>
      </c>
      <c r="B28" s="6" t="n">
        <v>1742529</v>
      </c>
      <c r="C28" s="6" t="n">
        <v>-3227600</v>
      </c>
    </row>
    <row r="29" spans="1:3">
      <c r="A29" s="4" t="s">
        <v>97</v>
      </c>
      <c r="B29" s="5" t="n">
        <v>63588798</v>
      </c>
      <c r="C29" s="5" t="n">
        <v>62313989</v>
      </c>
    </row>
    <row r="30" spans="1:3">
      <c r="A30" s="4" t="s">
        <v>98</v>
      </c>
      <c r="B30" s="5" t="n">
        <v>115163798</v>
      </c>
      <c r="C30" s="5" t="n">
        <v>62313989</v>
      </c>
    </row>
    <row r="31" spans="1:3">
      <c r="A31" s="4" t="s">
        <v>99</v>
      </c>
      <c r="B31" s="7" t="n">
        <v>0.03</v>
      </c>
      <c r="C31" s="7" t="n">
        <v>-0.05</v>
      </c>
    </row>
    <row r="32" spans="1:3">
      <c r="A32" s="4" t="s">
        <v>100</v>
      </c>
      <c r="B32" s="7" t="n">
        <v>0.01</v>
      </c>
      <c r="C32" s="7"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v>
      </c>
      <c r="C2" s="2" t="s">
        <v>28</v>
      </c>
    </row>
    <row r="3" spans="1:3">
      <c r="A3" s="3" t="s">
        <v>159</v>
      </c>
    </row>
    <row r="4" spans="1:3">
      <c r="A4" s="4" t="s">
        <v>287</v>
      </c>
      <c r="B4" s="6" t="n">
        <v>1655914</v>
      </c>
      <c r="C4" s="6" t="n">
        <v>-3109074</v>
      </c>
    </row>
    <row r="5" spans="1:3">
      <c r="A5" s="4" t="s">
        <v>288</v>
      </c>
      <c r="B5" s="6" t="n">
        <v>-35993656</v>
      </c>
      <c r="C5" s="6" t="n">
        <v>-376495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89</v>
      </c>
      <c r="B1" s="2" t="s">
        <v>2</v>
      </c>
      <c r="C1" s="2" t="s">
        <v>28</v>
      </c>
    </row>
    <row r="2" spans="1:3">
      <c r="A2" s="4" t="s">
        <v>290</v>
      </c>
      <c r="B2" s="6" t="n">
        <v>333320</v>
      </c>
      <c r="C2" s="6" t="n">
        <v>0</v>
      </c>
    </row>
    <row r="3" spans="1:3">
      <c r="A3" s="4" t="s">
        <v>291</v>
      </c>
    </row>
    <row r="4" spans="1:3">
      <c r="A4" s="4" t="s">
        <v>290</v>
      </c>
      <c r="B4" s="5" t="n">
        <v>128894</v>
      </c>
      <c r="C4" s="5" t="n">
        <v>0</v>
      </c>
    </row>
    <row r="5" spans="1:3">
      <c r="A5" s="4" t="s">
        <v>292</v>
      </c>
    </row>
    <row r="6" spans="1:3">
      <c r="A6" s="4" t="s">
        <v>290</v>
      </c>
      <c r="B6" s="5" t="n">
        <v>98210</v>
      </c>
      <c r="C6" s="5" t="n">
        <v>0</v>
      </c>
    </row>
    <row r="7" spans="1:3">
      <c r="A7" s="4" t="s">
        <v>293</v>
      </c>
    </row>
    <row r="8" spans="1:3">
      <c r="A8" s="4" t="s">
        <v>290</v>
      </c>
      <c r="B8" s="6" t="n">
        <v>106216</v>
      </c>
      <c r="C8"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94</v>
      </c>
      <c r="B1" s="2" t="s">
        <v>1</v>
      </c>
    </row>
    <row r="2" spans="1:3">
      <c r="B2" s="2" t="s">
        <v>2</v>
      </c>
      <c r="C2" s="2" t="s">
        <v>28</v>
      </c>
    </row>
    <row r="3" spans="1:3">
      <c r="A3" s="3" t="s">
        <v>182</v>
      </c>
    </row>
    <row r="4" spans="1:3">
      <c r="A4" s="4" t="s">
        <v>295</v>
      </c>
      <c r="B4" s="6" t="n">
        <v>721695</v>
      </c>
      <c r="C4" s="6" t="n">
        <v>0</v>
      </c>
    </row>
    <row r="5" spans="1:3">
      <c r="A5" s="4" t="s">
        <v>296</v>
      </c>
      <c r="B5" s="5" t="n">
        <v>0</v>
      </c>
      <c r="C5" s="5" t="n">
        <v>678032</v>
      </c>
    </row>
    <row r="6" spans="1:3">
      <c r="A6" s="4" t="s">
        <v>297</v>
      </c>
      <c r="B6" s="5" t="n">
        <v>-16327</v>
      </c>
      <c r="C6" s="5" t="n">
        <v>0</v>
      </c>
    </row>
    <row r="7" spans="1:3">
      <c r="A7" s="4" t="s">
        <v>89</v>
      </c>
      <c r="B7" s="5" t="n">
        <v>68068</v>
      </c>
      <c r="C7" s="5" t="n">
        <v>43663</v>
      </c>
    </row>
    <row r="8" spans="1:3">
      <c r="A8" s="4" t="s">
        <v>298</v>
      </c>
      <c r="B8" s="6" t="n">
        <v>773436</v>
      </c>
      <c r="C8" s="6" t="n">
        <v>7216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99</v>
      </c>
      <c r="B1" s="2" t="s">
        <v>1</v>
      </c>
    </row>
    <row r="2" spans="1:3">
      <c r="B2" s="2" t="s">
        <v>2</v>
      </c>
      <c r="C2" s="2" t="s">
        <v>28</v>
      </c>
    </row>
    <row r="3" spans="1:3">
      <c r="A3" s="4" t="s">
        <v>300</v>
      </c>
      <c r="B3" s="6" t="n">
        <v>6136765</v>
      </c>
      <c r="C3" s="6" t="n">
        <v>1846940</v>
      </c>
    </row>
    <row r="4" spans="1:3">
      <c r="A4" s="4" t="s">
        <v>296</v>
      </c>
      <c r="B4" s="5" t="n">
        <v>1264299</v>
      </c>
      <c r="C4" s="5" t="n">
        <v>4289825</v>
      </c>
    </row>
    <row r="5" spans="1:3">
      <c r="A5" s="4" t="s">
        <v>301</v>
      </c>
      <c r="B5" s="5" t="n">
        <v>7401064</v>
      </c>
      <c r="C5" s="5" t="n">
        <v>6136765</v>
      </c>
    </row>
    <row r="6" spans="1:3">
      <c r="A6" s="4" t="s">
        <v>302</v>
      </c>
      <c r="B6" s="5" t="n">
        <v>1201982</v>
      </c>
      <c r="C6" s="5" t="n">
        <v>1118442</v>
      </c>
    </row>
    <row r="7" spans="1:3">
      <c r="A7" s="4" t="s">
        <v>303</v>
      </c>
      <c r="B7" s="5" t="n">
        <v>1165592</v>
      </c>
      <c r="C7" s="5" t="n">
        <v>83540</v>
      </c>
    </row>
    <row r="8" spans="1:3">
      <c r="A8" s="4" t="s">
        <v>304</v>
      </c>
      <c r="B8" s="5" t="n">
        <v>2367574</v>
      </c>
      <c r="C8" s="5" t="n">
        <v>1201982</v>
      </c>
    </row>
    <row r="9" spans="1:3">
      <c r="A9" s="4" t="s">
        <v>305</v>
      </c>
      <c r="B9" s="5" t="n">
        <v>5033490</v>
      </c>
      <c r="C9" s="5" t="n">
        <v>4934783</v>
      </c>
    </row>
    <row r="10" spans="1:3">
      <c r="A10" s="4" t="s">
        <v>306</v>
      </c>
    </row>
    <row r="11" spans="1:3">
      <c r="A11" s="4" t="s">
        <v>300</v>
      </c>
      <c r="B11" s="5" t="n">
        <v>1035397</v>
      </c>
      <c r="C11" s="5" t="n">
        <v>714103</v>
      </c>
    </row>
    <row r="12" spans="1:3">
      <c r="A12" s="4" t="s">
        <v>296</v>
      </c>
      <c r="B12" s="5" t="n">
        <v>0</v>
      </c>
      <c r="C12" s="5" t="n">
        <v>321294</v>
      </c>
    </row>
    <row r="13" spans="1:3">
      <c r="A13" s="4" t="s">
        <v>301</v>
      </c>
      <c r="B13" s="5" t="n">
        <v>1035397</v>
      </c>
      <c r="C13" s="5" t="n">
        <v>1035397</v>
      </c>
    </row>
    <row r="14" spans="1:3">
      <c r="A14" s="4" t="s">
        <v>302</v>
      </c>
      <c r="B14" s="5" t="n">
        <v>0</v>
      </c>
      <c r="C14" s="5" t="n">
        <v>0</v>
      </c>
    </row>
    <row r="15" spans="1:3">
      <c r="A15" s="4" t="s">
        <v>303</v>
      </c>
      <c r="B15" s="5" t="n">
        <v>0</v>
      </c>
      <c r="C15" s="5" t="n">
        <v>0</v>
      </c>
    </row>
    <row r="16" spans="1:3">
      <c r="A16" s="4" t="s">
        <v>304</v>
      </c>
      <c r="B16" s="5" t="n">
        <v>0</v>
      </c>
      <c r="C16" s="5" t="n">
        <v>0</v>
      </c>
    </row>
    <row r="17" spans="1:3">
      <c r="A17" s="4" t="s">
        <v>305</v>
      </c>
      <c r="B17" s="5" t="n">
        <v>1035397</v>
      </c>
      <c r="C17" s="5" t="n">
        <v>1035397</v>
      </c>
    </row>
    <row r="18" spans="1:3">
      <c r="A18" s="4" t="s">
        <v>307</v>
      </c>
    </row>
    <row r="19" spans="1:3">
      <c r="A19" s="4" t="s">
        <v>300</v>
      </c>
      <c r="B19" s="5" t="n">
        <v>2631646</v>
      </c>
      <c r="C19" s="5" t="n">
        <v>0</v>
      </c>
    </row>
    <row r="20" spans="1:3">
      <c r="A20" s="4" t="s">
        <v>296</v>
      </c>
      <c r="B20" s="5" t="n">
        <v>792055</v>
      </c>
      <c r="C20" s="5" t="n">
        <v>2631646</v>
      </c>
    </row>
    <row r="21" spans="1:3">
      <c r="A21" s="4" t="s">
        <v>301</v>
      </c>
      <c r="B21" s="5" t="n">
        <v>3423701</v>
      </c>
      <c r="C21" s="5" t="n">
        <v>2631646</v>
      </c>
    </row>
    <row r="22" spans="1:3">
      <c r="A22" s="4" t="s">
        <v>302</v>
      </c>
      <c r="B22" s="5" t="n">
        <v>0</v>
      </c>
      <c r="C22" s="5" t="n">
        <v>0</v>
      </c>
    </row>
    <row r="23" spans="1:3">
      <c r="A23" s="4" t="s">
        <v>303</v>
      </c>
      <c r="B23" s="5" t="n">
        <v>753391</v>
      </c>
      <c r="C23" s="5" t="n">
        <v>0</v>
      </c>
    </row>
    <row r="24" spans="1:3">
      <c r="A24" s="4" t="s">
        <v>304</v>
      </c>
      <c r="B24" s="5" t="n">
        <v>753391</v>
      </c>
      <c r="C24" s="5" t="n">
        <v>0</v>
      </c>
    </row>
    <row r="25" spans="1:3">
      <c r="A25" s="4" t="s">
        <v>305</v>
      </c>
      <c r="B25" s="5" t="n">
        <v>2670310</v>
      </c>
      <c r="C25" s="5" t="n">
        <v>2631646</v>
      </c>
    </row>
    <row r="26" spans="1:3">
      <c r="A26" s="4" t="s">
        <v>308</v>
      </c>
    </row>
    <row r="27" spans="1:3">
      <c r="A27" s="4" t="s">
        <v>300</v>
      </c>
      <c r="B27" s="5" t="n">
        <v>117500</v>
      </c>
      <c r="C27" s="5" t="n">
        <v>0</v>
      </c>
    </row>
    <row r="28" spans="1:3">
      <c r="A28" s="4" t="s">
        <v>296</v>
      </c>
      <c r="B28" s="5" t="n">
        <v>0</v>
      </c>
      <c r="C28" s="5" t="n">
        <v>117500</v>
      </c>
    </row>
    <row r="29" spans="1:3">
      <c r="A29" s="4" t="s">
        <v>301</v>
      </c>
      <c r="B29" s="5" t="n">
        <v>117500</v>
      </c>
      <c r="C29" s="5" t="n">
        <v>117500</v>
      </c>
    </row>
    <row r="30" spans="1:3">
      <c r="A30" s="4" t="s">
        <v>302</v>
      </c>
      <c r="B30" s="5" t="n">
        <v>0</v>
      </c>
      <c r="C30" s="5" t="n">
        <v>0</v>
      </c>
    </row>
    <row r="31" spans="1:3">
      <c r="A31" s="4" t="s">
        <v>303</v>
      </c>
      <c r="B31" s="5" t="n">
        <v>29375</v>
      </c>
      <c r="C31" s="5" t="n">
        <v>0</v>
      </c>
    </row>
    <row r="32" spans="1:3">
      <c r="A32" s="4" t="s">
        <v>304</v>
      </c>
      <c r="B32" s="5" t="n">
        <v>29375</v>
      </c>
      <c r="C32" s="5" t="n">
        <v>0</v>
      </c>
    </row>
    <row r="33" spans="1:3">
      <c r="A33" s="4" t="s">
        <v>305</v>
      </c>
      <c r="B33" s="5" t="n">
        <v>88125</v>
      </c>
      <c r="C33" s="5" t="n">
        <v>117500</v>
      </c>
    </row>
    <row r="34" spans="1:3">
      <c r="A34" s="4" t="s">
        <v>309</v>
      </c>
    </row>
    <row r="35" spans="1:3">
      <c r="A35" s="4" t="s">
        <v>300</v>
      </c>
      <c r="B35" s="5" t="n">
        <v>2352222</v>
      </c>
      <c r="C35" s="5" t="n">
        <v>1132837</v>
      </c>
    </row>
    <row r="36" spans="1:3">
      <c r="A36" s="4" t="s">
        <v>296</v>
      </c>
      <c r="B36" s="5" t="n">
        <v>472244</v>
      </c>
      <c r="C36" s="5" t="n">
        <v>1219385</v>
      </c>
    </row>
    <row r="37" spans="1:3">
      <c r="A37" s="4" t="s">
        <v>301</v>
      </c>
      <c r="B37" s="5" t="n">
        <v>2824466</v>
      </c>
      <c r="C37" s="5" t="n">
        <v>2352222</v>
      </c>
    </row>
    <row r="38" spans="1:3">
      <c r="A38" s="4" t="s">
        <v>302</v>
      </c>
      <c r="B38" s="5" t="n">
        <v>1201982</v>
      </c>
      <c r="C38" s="5" t="n">
        <v>1118442</v>
      </c>
    </row>
    <row r="39" spans="1:3">
      <c r="A39" s="4" t="s">
        <v>303</v>
      </c>
      <c r="B39" s="5" t="n">
        <v>382826</v>
      </c>
      <c r="C39" s="5" t="n">
        <v>83540</v>
      </c>
    </row>
    <row r="40" spans="1:3">
      <c r="A40" s="4" t="s">
        <v>304</v>
      </c>
      <c r="B40" s="5" t="n">
        <v>1584808</v>
      </c>
      <c r="C40" s="5" t="n">
        <v>1201982</v>
      </c>
    </row>
    <row r="41" spans="1:3">
      <c r="A41" s="4" t="s">
        <v>305</v>
      </c>
      <c r="B41" s="6" t="n">
        <v>1239658</v>
      </c>
      <c r="C41" s="6" t="n">
        <v>11502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10</v>
      </c>
      <c r="B1" s="2" t="s">
        <v>2</v>
      </c>
      <c r="C1" s="2" t="s">
        <v>28</v>
      </c>
    </row>
    <row r="2" spans="1:3">
      <c r="A2" s="4" t="s">
        <v>31</v>
      </c>
      <c r="B2" s="6" t="n">
        <v>2144830</v>
      </c>
      <c r="C2" s="6" t="n">
        <v>126453</v>
      </c>
    </row>
    <row r="3" spans="1:3">
      <c r="A3" s="4" t="s">
        <v>311</v>
      </c>
    </row>
    <row r="4" spans="1:3">
      <c r="A4" s="4" t="s">
        <v>31</v>
      </c>
      <c r="B4" s="5" t="n">
        <v>1144710</v>
      </c>
      <c r="C4" s="5" t="n">
        <v>0</v>
      </c>
    </row>
    <row r="5" spans="1:3">
      <c r="A5" s="4" t="s">
        <v>312</v>
      </c>
    </row>
    <row r="6" spans="1:3">
      <c r="A6" s="4" t="s">
        <v>31</v>
      </c>
      <c r="B6" s="5" t="n">
        <v>1000120</v>
      </c>
      <c r="C6" s="5" t="n">
        <v>0</v>
      </c>
    </row>
    <row r="7" spans="1:3">
      <c r="A7" s="4" t="s">
        <v>313</v>
      </c>
    </row>
    <row r="8" spans="1:3">
      <c r="A8" s="4" t="s">
        <v>31</v>
      </c>
      <c r="B8" s="6" t="n">
        <v>0</v>
      </c>
      <c r="C8" s="6" t="n">
        <v>1264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4</v>
      </c>
      <c r="B1" s="2" t="s">
        <v>2</v>
      </c>
      <c r="C1" s="2" t="s">
        <v>28</v>
      </c>
    </row>
    <row r="2" spans="1:3">
      <c r="A2" s="3" t="s">
        <v>315</v>
      </c>
    </row>
    <row r="3" spans="1:3">
      <c r="A3" s="4" t="s">
        <v>316</v>
      </c>
      <c r="B3" s="6" t="n">
        <v>4410894</v>
      </c>
      <c r="C3" s="6" t="n">
        <v>1984517</v>
      </c>
    </row>
    <row r="4" spans="1:3">
      <c r="A4" s="4" t="s">
        <v>317</v>
      </c>
      <c r="B4" s="5" t="n">
        <v>2262425</v>
      </c>
      <c r="C4" s="5" t="n">
        <v>1103094</v>
      </c>
    </row>
    <row r="5" spans="1:3">
      <c r="A5" s="4" t="s">
        <v>196</v>
      </c>
      <c r="B5" s="6" t="n">
        <v>6673319</v>
      </c>
      <c r="C5" s="6" t="n">
        <v>30876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8</v>
      </c>
    </row>
    <row r="2" spans="1:3">
      <c r="A2" s="3" t="s">
        <v>319</v>
      </c>
    </row>
    <row r="3" spans="1:3">
      <c r="A3" s="4" t="s">
        <v>320</v>
      </c>
      <c r="B3" s="6" t="n">
        <v>1731022</v>
      </c>
      <c r="C3" s="6" t="n">
        <v>1972092</v>
      </c>
    </row>
    <row r="4" spans="1:3">
      <c r="A4" s="4" t="s">
        <v>321</v>
      </c>
      <c r="B4" s="5" t="n">
        <v>700000</v>
      </c>
      <c r="C4" s="5" t="n">
        <v>0</v>
      </c>
    </row>
    <row r="5" spans="1:3">
      <c r="A5" s="4" t="s">
        <v>322</v>
      </c>
      <c r="B5" s="5" t="n">
        <v>0</v>
      </c>
      <c r="C5" s="5" t="n">
        <v>1499219</v>
      </c>
    </row>
    <row r="6" spans="1:3">
      <c r="A6" s="4" t="s">
        <v>323</v>
      </c>
      <c r="B6" s="5" t="n">
        <v>2431022</v>
      </c>
      <c r="C6" s="5" t="n">
        <v>3471311</v>
      </c>
    </row>
    <row r="7" spans="1:3">
      <c r="A7" s="4" t="s">
        <v>324</v>
      </c>
      <c r="B7" s="5" t="n">
        <v>-1062428</v>
      </c>
      <c r="C7" s="5" t="n">
        <v>-3471311</v>
      </c>
    </row>
    <row r="8" spans="1:3">
      <c r="A8" s="4" t="s">
        <v>52</v>
      </c>
      <c r="B8" s="6" t="n">
        <v>1368594</v>
      </c>
      <c r="C8"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5"/>
    <col customWidth="1" max="2" min="2" width="21"/>
  </cols>
  <sheetData>
    <row r="1" spans="1:2">
      <c r="A1" s="1" t="s">
        <v>325</v>
      </c>
      <c r="B1" s="2" t="s">
        <v>326</v>
      </c>
    </row>
    <row r="2" spans="1:2">
      <c r="A2" s="3" t="s">
        <v>327</v>
      </c>
    </row>
    <row r="3" spans="1:2">
      <c r="A3" s="5" t="n">
        <v>2018</v>
      </c>
      <c r="B3" s="6" t="n">
        <v>362428</v>
      </c>
    </row>
    <row r="4" spans="1:2">
      <c r="A4" s="5" t="n">
        <v>2019</v>
      </c>
      <c r="B4" s="5" t="n">
        <v>375510</v>
      </c>
    </row>
    <row r="5" spans="1:2">
      <c r="A5" s="5" t="n">
        <v>2020</v>
      </c>
      <c r="B5" s="5" t="n">
        <v>394590</v>
      </c>
    </row>
    <row r="6" spans="1:2">
      <c r="A6" s="5" t="n">
        <v>2021</v>
      </c>
      <c r="B6" s="5" t="n">
        <v>414910</v>
      </c>
    </row>
    <row r="7" spans="1:2">
      <c r="A7" s="5" t="n">
        <v>2022</v>
      </c>
      <c r="B7" s="6" t="n">
        <v>1835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28</v>
      </c>
      <c r="B1" s="2" t="s">
        <v>1</v>
      </c>
    </row>
    <row r="2" spans="1:3">
      <c r="B2" s="2" t="s">
        <v>2</v>
      </c>
      <c r="C2" s="2" t="s">
        <v>28</v>
      </c>
    </row>
    <row r="3" spans="1:3">
      <c r="A3" s="4" t="s">
        <v>329</v>
      </c>
    </row>
    <row r="4" spans="1:3">
      <c r="A4" s="3" t="s">
        <v>330</v>
      </c>
    </row>
    <row r="5" spans="1:3">
      <c r="A5" s="4" t="s">
        <v>331</v>
      </c>
      <c r="B5" s="5" t="n">
        <v>63588798</v>
      </c>
      <c r="C5" s="5" t="n">
        <v>62150298</v>
      </c>
    </row>
    <row r="6" spans="1:3">
      <c r="A6" s="4" t="s">
        <v>332</v>
      </c>
      <c r="B6" s="5" t="n">
        <v>0</v>
      </c>
      <c r="C6" s="5" t="n">
        <v>1313500</v>
      </c>
    </row>
    <row r="7" spans="1:3">
      <c r="A7" s="4" t="s">
        <v>333</v>
      </c>
      <c r="B7" s="6" t="n">
        <v>0</v>
      </c>
      <c r="C7" s="6" t="n">
        <v>125000</v>
      </c>
    </row>
    <row r="8" spans="1:3">
      <c r="A8" s="4" t="s">
        <v>334</v>
      </c>
      <c r="B8" s="6" t="n">
        <v>0</v>
      </c>
      <c r="C8" s="6" t="n">
        <v>1362500</v>
      </c>
    </row>
    <row r="9" spans="1:3">
      <c r="A9" s="4" t="s">
        <v>335</v>
      </c>
      <c r="B9" s="5" t="n">
        <v>63588798</v>
      </c>
      <c r="C9" s="5" t="n">
        <v>63588798</v>
      </c>
    </row>
    <row r="10" spans="1:3">
      <c r="A10" s="4" t="s">
        <v>336</v>
      </c>
    </row>
    <row r="11" spans="1:3">
      <c r="A11" s="3" t="s">
        <v>330</v>
      </c>
    </row>
    <row r="12" spans="1:3">
      <c r="A12" s="4" t="s">
        <v>331</v>
      </c>
      <c r="B12" s="5" t="n">
        <v>24695186</v>
      </c>
      <c r="C12" s="5" t="n">
        <v>24560711</v>
      </c>
    </row>
    <row r="13" spans="1:3">
      <c r="A13" s="4" t="s">
        <v>332</v>
      </c>
      <c r="B13" s="5" t="n">
        <v>0</v>
      </c>
      <c r="C13" s="5" t="n">
        <v>229433</v>
      </c>
    </row>
    <row r="14" spans="1:3">
      <c r="A14" s="4" t="s">
        <v>333</v>
      </c>
      <c r="B14" s="6" t="n">
        <v>0</v>
      </c>
      <c r="C14" s="6" t="n">
        <v>14311</v>
      </c>
    </row>
    <row r="15" spans="1:3">
      <c r="A15" s="4" t="s">
        <v>334</v>
      </c>
      <c r="B15" s="6" t="n">
        <v>0</v>
      </c>
      <c r="C15" s="6" t="n">
        <v>109269</v>
      </c>
    </row>
    <row r="16" spans="1:3">
      <c r="A16" s="4" t="s">
        <v>335</v>
      </c>
      <c r="B16" s="5" t="n">
        <v>24695186</v>
      </c>
      <c r="C16" s="5" t="n">
        <v>246951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37</v>
      </c>
      <c r="B1" s="2" t="s">
        <v>1</v>
      </c>
    </row>
    <row r="2" spans="1:3">
      <c r="B2" s="2" t="s">
        <v>2</v>
      </c>
      <c r="C2" s="2" t="s">
        <v>28</v>
      </c>
    </row>
    <row r="3" spans="1:3">
      <c r="A3" s="4" t="s">
        <v>329</v>
      </c>
    </row>
    <row r="4" spans="1:3">
      <c r="A4" s="4" t="s">
        <v>331</v>
      </c>
      <c r="B4" s="5" t="n">
        <v>48862500</v>
      </c>
      <c r="C4" s="5" t="n">
        <v>47500000</v>
      </c>
    </row>
    <row r="5" spans="1:3">
      <c r="A5" s="4" t="s">
        <v>334</v>
      </c>
      <c r="B5" s="6" t="n">
        <v>0</v>
      </c>
      <c r="C5" s="6" t="n">
        <v>1362500</v>
      </c>
    </row>
    <row r="6" spans="1:3">
      <c r="A6" s="4" t="s">
        <v>335</v>
      </c>
      <c r="B6" s="5" t="n">
        <v>48862500</v>
      </c>
      <c r="C6" s="5" t="n">
        <v>48862500</v>
      </c>
    </row>
    <row r="7" spans="1:3">
      <c r="A7" s="4" t="s">
        <v>336</v>
      </c>
    </row>
    <row r="8" spans="1:3">
      <c r="A8" s="4" t="s">
        <v>331</v>
      </c>
      <c r="B8" s="5" t="n">
        <v>735152</v>
      </c>
      <c r="C8" s="5" t="n">
        <v>625883</v>
      </c>
    </row>
    <row r="9" spans="1:3">
      <c r="A9" s="4" t="s">
        <v>334</v>
      </c>
      <c r="B9" s="6" t="n">
        <v>0</v>
      </c>
      <c r="C9" s="6" t="n">
        <v>109269</v>
      </c>
    </row>
    <row r="10" spans="1:3">
      <c r="A10" s="4" t="s">
        <v>335</v>
      </c>
      <c r="B10" s="5" t="n">
        <v>735152</v>
      </c>
      <c r="C10" s="5" t="n">
        <v>7351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37"/>
    <col customWidth="1" max="5" min="5" width="36"/>
    <col customWidth="1" max="6" min="6" width="12"/>
  </cols>
  <sheetData>
    <row r="1" spans="1:6">
      <c r="A1" s="1" t="s">
        <v>101</v>
      </c>
      <c r="B1" s="2" t="s">
        <v>102</v>
      </c>
      <c r="C1" s="2" t="s">
        <v>103</v>
      </c>
      <c r="D1" s="2" t="s">
        <v>104</v>
      </c>
      <c r="E1" s="2" t="s">
        <v>105</v>
      </c>
      <c r="F1" s="2" t="s">
        <v>106</v>
      </c>
    </row>
    <row r="2" spans="1:6">
      <c r="A2" s="4" t="s">
        <v>107</v>
      </c>
      <c r="B2" s="6" t="n">
        <v>24560711</v>
      </c>
      <c r="C2" s="6" t="n">
        <v>-34540496</v>
      </c>
      <c r="D2" s="6" t="n">
        <v>89200</v>
      </c>
      <c r="E2" s="6" t="n">
        <v>9296239</v>
      </c>
      <c r="F2" s="6" t="n">
        <v>-594346</v>
      </c>
    </row>
    <row r="3" spans="1:6">
      <c r="A3" s="4" t="s">
        <v>108</v>
      </c>
      <c r="C3" s="5" t="n">
        <v>-3109074</v>
      </c>
      <c r="F3" s="5" t="n">
        <v>-3109074</v>
      </c>
    </row>
    <row r="4" spans="1:6">
      <c r="A4" s="4" t="s">
        <v>109</v>
      </c>
      <c r="D4" s="5" t="n">
        <v>-118526</v>
      </c>
      <c r="F4" s="5" t="n">
        <v>-118526</v>
      </c>
    </row>
    <row r="5" spans="1:6">
      <c r="A5" s="4" t="s">
        <v>110</v>
      </c>
      <c r="B5" s="5" t="n">
        <v>243744</v>
      </c>
      <c r="F5" s="5" t="n">
        <v>243744</v>
      </c>
    </row>
    <row r="6" spans="1:6">
      <c r="A6" s="4" t="s">
        <v>111</v>
      </c>
      <c r="B6" s="5" t="n">
        <v>-109269</v>
      </c>
      <c r="E6" s="5" t="n">
        <v>109269</v>
      </c>
    </row>
    <row r="7" spans="1:6">
      <c r="A7" s="4" t="s">
        <v>78</v>
      </c>
      <c r="E7" s="5" t="n">
        <v>256484</v>
      </c>
      <c r="F7" s="5" t="n">
        <v>256484</v>
      </c>
    </row>
    <row r="8" spans="1:6">
      <c r="A8" s="4" t="s">
        <v>112</v>
      </c>
      <c r="B8" s="5" t="n">
        <v>24695186</v>
      </c>
      <c r="C8" s="5" t="n">
        <v>-37649570</v>
      </c>
      <c r="D8" s="5" t="n">
        <v>-29326</v>
      </c>
      <c r="E8" s="5" t="n">
        <v>9661992</v>
      </c>
      <c r="F8" s="5" t="n">
        <v>-3321718</v>
      </c>
    </row>
    <row r="9" spans="1:6">
      <c r="A9" s="4" t="s">
        <v>108</v>
      </c>
      <c r="C9" s="5" t="n">
        <v>1655914</v>
      </c>
      <c r="F9" s="5" t="n">
        <v>1655914</v>
      </c>
    </row>
    <row r="10" spans="1:6">
      <c r="A10" s="4" t="s">
        <v>109</v>
      </c>
      <c r="D10" s="5" t="n">
        <v>86615</v>
      </c>
      <c r="F10" s="5" t="n">
        <v>86615</v>
      </c>
    </row>
    <row r="11" spans="1:6">
      <c r="A11" s="4" t="s">
        <v>78</v>
      </c>
      <c r="E11" s="5" t="n">
        <v>34528</v>
      </c>
      <c r="F11" s="5" t="n">
        <v>34528</v>
      </c>
    </row>
    <row r="12" spans="1:6">
      <c r="A12" s="4" t="s">
        <v>113</v>
      </c>
      <c r="B12" s="6" t="n">
        <v>24695186</v>
      </c>
      <c r="C12" s="6" t="n">
        <v>-35993656</v>
      </c>
      <c r="D12" s="6" t="n">
        <v>57289</v>
      </c>
      <c r="E12" s="6" t="n">
        <v>9696520</v>
      </c>
      <c r="F12" s="6" t="n">
        <v>-15446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38</v>
      </c>
      <c r="B1" s="2" t="s">
        <v>1</v>
      </c>
    </row>
    <row r="2" spans="1:3">
      <c r="B2" s="2" t="s">
        <v>2</v>
      </c>
      <c r="C2" s="2" t="s">
        <v>28</v>
      </c>
    </row>
    <row r="3" spans="1:3">
      <c r="A3" s="4" t="s">
        <v>339</v>
      </c>
      <c r="B3" s="4" t="s">
        <v>340</v>
      </c>
      <c r="C3" s="4" t="s">
        <v>341</v>
      </c>
    </row>
    <row r="4" spans="1:3">
      <c r="A4" s="4" t="s">
        <v>342</v>
      </c>
      <c r="B4" s="4" t="s">
        <v>343</v>
      </c>
      <c r="C4" s="4" t="s">
        <v>344</v>
      </c>
    </row>
    <row r="5" spans="1:3">
      <c r="A5" s="4" t="s">
        <v>345</v>
      </c>
      <c r="B5" s="5" t="n">
        <v>5</v>
      </c>
      <c r="C5" s="5" t="n">
        <v>5</v>
      </c>
    </row>
    <row r="6" spans="1:3">
      <c r="A6" s="4" t="s">
        <v>346</v>
      </c>
      <c r="B6" s="4" t="s">
        <v>347</v>
      </c>
      <c r="C6" s="4" t="s">
        <v>347</v>
      </c>
    </row>
    <row r="7" spans="1:3">
      <c r="A7" s="4" t="s">
        <v>348</v>
      </c>
      <c r="B7" s="4" t="s">
        <v>347</v>
      </c>
      <c r="C7" s="4" t="s">
        <v>347</v>
      </c>
    </row>
    <row r="8" spans="1:3">
      <c r="A8" s="4" t="s">
        <v>349</v>
      </c>
      <c r="B8" s="7" t="n">
        <v>0.23</v>
      </c>
      <c r="C8" s="7" t="n">
        <v>0.05</v>
      </c>
    </row>
    <row r="9" spans="1:3">
      <c r="A9" s="4" t="s">
        <v>350</v>
      </c>
    </row>
    <row r="10" spans="1:3">
      <c r="A10" s="4" t="s">
        <v>351</v>
      </c>
      <c r="B10" s="4" t="s">
        <v>352</v>
      </c>
    </row>
    <row r="11" spans="1:3">
      <c r="A11" s="4" t="s">
        <v>342</v>
      </c>
      <c r="B11" s="4" t="s">
        <v>353</v>
      </c>
    </row>
    <row r="12" spans="1:3">
      <c r="A12" s="4" t="s">
        <v>345</v>
      </c>
      <c r="B12" s="5" t="n">
        <v>2</v>
      </c>
    </row>
    <row r="13" spans="1:3">
      <c r="A13" s="4" t="s">
        <v>346</v>
      </c>
      <c r="B13" s="4" t="s">
        <v>347</v>
      </c>
    </row>
    <row r="14" spans="1:3">
      <c r="A14" s="4" t="s">
        <v>348</v>
      </c>
      <c r="B14" s="4" t="s">
        <v>347</v>
      </c>
    </row>
    <row r="15" spans="1:3">
      <c r="A15" s="4" t="s">
        <v>349</v>
      </c>
      <c r="B15" s="7" t="n">
        <v>0.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30"/>
  </cols>
  <sheetData>
    <row r="1" spans="1:2">
      <c r="A1" s="1" t="s">
        <v>354</v>
      </c>
      <c r="B1" s="2" t="s">
        <v>1</v>
      </c>
    </row>
    <row r="2" spans="1:2">
      <c r="B2" s="2" t="s">
        <v>355</v>
      </c>
    </row>
    <row r="3" spans="1:2">
      <c r="A3" s="4" t="s">
        <v>356</v>
      </c>
    </row>
    <row r="4" spans="1:2">
      <c r="A4" s="3" t="s">
        <v>357</v>
      </c>
    </row>
    <row r="5" spans="1:2">
      <c r="A5" s="4" t="s">
        <v>358</v>
      </c>
      <c r="B5" s="4" t="s">
        <v>359</v>
      </c>
    </row>
    <row r="6" spans="1:2">
      <c r="A6" s="4" t="s">
        <v>360</v>
      </c>
      <c r="B6" s="5" t="n">
        <v>4380000</v>
      </c>
    </row>
    <row r="7" spans="1:2">
      <c r="A7" s="4" t="s">
        <v>361</v>
      </c>
      <c r="B7" s="4" t="s">
        <v>362</v>
      </c>
    </row>
    <row r="8" spans="1:2">
      <c r="A8" s="4" t="s">
        <v>363</v>
      </c>
      <c r="B8" s="7" t="n">
        <v>0.21</v>
      </c>
    </row>
    <row r="9" spans="1:2">
      <c r="A9" s="4" t="s">
        <v>364</v>
      </c>
      <c r="B9" s="5" t="n">
        <v>4380000</v>
      </c>
    </row>
    <row r="10" spans="1:2">
      <c r="A10" s="4" t="s">
        <v>365</v>
      </c>
    </row>
    <row r="11" spans="1:2">
      <c r="A11" s="3" t="s">
        <v>357</v>
      </c>
    </row>
    <row r="12" spans="1:2">
      <c r="A12" s="4" t="s">
        <v>358</v>
      </c>
      <c r="B12" s="4" t="s">
        <v>366</v>
      </c>
    </row>
    <row r="13" spans="1:2">
      <c r="A13" s="4" t="s">
        <v>360</v>
      </c>
      <c r="B13" s="5" t="n">
        <v>48862500</v>
      </c>
    </row>
    <row r="14" spans="1:2">
      <c r="A14" s="4" t="s">
        <v>361</v>
      </c>
      <c r="B14" s="4" t="s">
        <v>367</v>
      </c>
    </row>
    <row r="15" spans="1:2">
      <c r="A15" s="4" t="s">
        <v>363</v>
      </c>
      <c r="B15" s="7" t="n">
        <v>0.070000000000000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68</v>
      </c>
      <c r="B1" s="2" t="s">
        <v>1</v>
      </c>
    </row>
    <row r="2" spans="1:3">
      <c r="B2" s="2" t="s">
        <v>2</v>
      </c>
      <c r="C2" s="2" t="s">
        <v>28</v>
      </c>
    </row>
    <row r="3" spans="1:3">
      <c r="A3" s="4" t="s">
        <v>369</v>
      </c>
    </row>
    <row r="4" spans="1:3">
      <c r="A4" s="3" t="s">
        <v>370</v>
      </c>
    </row>
    <row r="5" spans="1:3">
      <c r="A5" s="4" t="s">
        <v>331</v>
      </c>
      <c r="B5" s="8" t="n">
        <v>0.24</v>
      </c>
      <c r="C5" s="8" t="n">
        <v>1.59</v>
      </c>
    </row>
    <row r="6" spans="1:3">
      <c r="A6" s="4" t="s">
        <v>335</v>
      </c>
      <c r="B6" s="9" t="n">
        <v>0.2</v>
      </c>
      <c r="C6" s="8" t="n">
        <v>0.15</v>
      </c>
    </row>
    <row r="7" spans="1:3">
      <c r="A7" s="4" t="s">
        <v>371</v>
      </c>
      <c r="B7" s="5" t="n">
        <v>0</v>
      </c>
      <c r="C7" s="5" t="n">
        <v>1</v>
      </c>
    </row>
    <row r="8" spans="1:3">
      <c r="A8" s="4" t="s">
        <v>372</v>
      </c>
      <c r="B8" s="5" t="n">
        <v>3</v>
      </c>
      <c r="C8" s="8" t="n">
        <v>3.34</v>
      </c>
    </row>
    <row r="9" spans="1:3">
      <c r="A9" s="4" t="s">
        <v>373</v>
      </c>
      <c r="B9" s="5" t="n">
        <v>0</v>
      </c>
      <c r="C9" s="8" t="n">
        <v>0.15</v>
      </c>
    </row>
    <row r="10" spans="1:3">
      <c r="A10" s="4" t="s">
        <v>374</v>
      </c>
      <c r="B10" s="8" t="n">
        <v>0.21</v>
      </c>
      <c r="C10" s="8" t="n">
        <v>0.24</v>
      </c>
    </row>
    <row r="11" spans="1:3">
      <c r="A11" s="4" t="s">
        <v>375</v>
      </c>
    </row>
    <row r="12" spans="1:3">
      <c r="A12" s="3" t="s">
        <v>370</v>
      </c>
    </row>
    <row r="13" spans="1:3">
      <c r="A13" s="4" t="s">
        <v>331</v>
      </c>
      <c r="B13" s="5" t="n">
        <v>4225000</v>
      </c>
      <c r="C13" s="5" t="n">
        <v>434753</v>
      </c>
    </row>
    <row r="14" spans="1:3">
      <c r="A14" s="4" t="s">
        <v>335</v>
      </c>
      <c r="B14" s="5" t="n">
        <v>200000</v>
      </c>
      <c r="C14" s="5" t="n">
        <v>4000000</v>
      </c>
    </row>
    <row r="15" spans="1:3">
      <c r="A15" s="4" t="s">
        <v>371</v>
      </c>
      <c r="B15" s="5" t="n">
        <v>0</v>
      </c>
      <c r="C15" s="5" t="n">
        <v>-35000</v>
      </c>
    </row>
    <row r="16" spans="1:3">
      <c r="A16" s="4" t="s">
        <v>372</v>
      </c>
      <c r="B16" s="5" t="n">
        <v>-45000</v>
      </c>
      <c r="C16" s="5" t="n">
        <v>-49753</v>
      </c>
    </row>
    <row r="17" spans="1:3">
      <c r="A17" s="4" t="s">
        <v>373</v>
      </c>
      <c r="B17" s="5" t="n">
        <v>0</v>
      </c>
      <c r="C17" s="5" t="n">
        <v>-125000</v>
      </c>
    </row>
    <row r="18" spans="1:3">
      <c r="A18" s="4" t="s">
        <v>374</v>
      </c>
      <c r="B18" s="5" t="n">
        <v>4380000</v>
      </c>
      <c r="C18" s="5" t="n">
        <v>422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76</v>
      </c>
      <c r="B1" s="2" t="s">
        <v>1</v>
      </c>
    </row>
    <row r="2" spans="1:3">
      <c r="B2" s="2" t="s">
        <v>2</v>
      </c>
      <c r="C2" s="2" t="s">
        <v>28</v>
      </c>
    </row>
    <row r="3" spans="1:3">
      <c r="A3" s="4" t="s">
        <v>369</v>
      </c>
    </row>
    <row r="4" spans="1:3">
      <c r="A4" s="3" t="s">
        <v>370</v>
      </c>
    </row>
    <row r="5" spans="1:3">
      <c r="A5" s="4" t="s">
        <v>331</v>
      </c>
      <c r="B5" s="8" t="n">
        <v>0.07000000000000001</v>
      </c>
      <c r="C5" s="8" t="n">
        <v>0.06</v>
      </c>
    </row>
    <row r="6" spans="1:3">
      <c r="A6" s="4" t="s">
        <v>365</v>
      </c>
      <c r="B6" s="5" t="n">
        <v>0</v>
      </c>
      <c r="C6" s="9" t="n">
        <v>0.4</v>
      </c>
    </row>
    <row r="7" spans="1:3">
      <c r="A7" s="4" t="s">
        <v>335</v>
      </c>
      <c r="B7" s="8" t="n">
        <v>0.07000000000000001</v>
      </c>
      <c r="C7" s="8" t="n">
        <v>0.07000000000000001</v>
      </c>
    </row>
    <row r="8" spans="1:3">
      <c r="A8" s="4" t="s">
        <v>375</v>
      </c>
    </row>
    <row r="9" spans="1:3">
      <c r="A9" s="3" t="s">
        <v>370</v>
      </c>
    </row>
    <row r="10" spans="1:3">
      <c r="A10" s="4" t="s">
        <v>331</v>
      </c>
      <c r="B10" s="5" t="n">
        <v>48862500</v>
      </c>
      <c r="C10" s="5" t="n">
        <v>47500000</v>
      </c>
    </row>
    <row r="11" spans="1:3">
      <c r="A11" s="4" t="s">
        <v>365</v>
      </c>
      <c r="B11" s="5" t="n">
        <v>0</v>
      </c>
      <c r="C11" s="5" t="n">
        <v>1362500</v>
      </c>
    </row>
    <row r="12" spans="1:3">
      <c r="A12" s="4" t="s">
        <v>335</v>
      </c>
      <c r="B12" s="5" t="n">
        <v>48862500</v>
      </c>
      <c r="C12" s="5" t="n">
        <v>48862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77</v>
      </c>
      <c r="B1" s="2" t="s">
        <v>1</v>
      </c>
    </row>
    <row r="2" spans="1:3">
      <c r="B2" s="2" t="s">
        <v>2</v>
      </c>
      <c r="C2" s="2" t="s">
        <v>28</v>
      </c>
    </row>
    <row r="3" spans="1:3">
      <c r="A3" s="3" t="s">
        <v>378</v>
      </c>
    </row>
    <row r="4" spans="1:3">
      <c r="A4" s="4" t="s">
        <v>379</v>
      </c>
      <c r="B4" s="6" t="n">
        <v>124977</v>
      </c>
      <c r="C4" s="6" t="n">
        <v>136143</v>
      </c>
    </row>
    <row r="5" spans="1:3">
      <c r="A5" s="4" t="s">
        <v>72</v>
      </c>
      <c r="B5" s="5" t="n">
        <v>361863</v>
      </c>
      <c r="C5" s="5" t="n">
        <v>272181</v>
      </c>
    </row>
    <row r="6" spans="1:3">
      <c r="A6" s="4" t="s">
        <v>78</v>
      </c>
      <c r="B6" s="5" t="n">
        <v>34528</v>
      </c>
      <c r="C6" s="5" t="n">
        <v>256484</v>
      </c>
    </row>
    <row r="7" spans="1:3">
      <c r="A7" s="4" t="s">
        <v>106</v>
      </c>
      <c r="B7" s="6" t="n">
        <v>486840</v>
      </c>
      <c r="C7" s="6" t="n">
        <v>5723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80</v>
      </c>
      <c r="B1" s="2" t="s">
        <v>1</v>
      </c>
    </row>
    <row r="2" spans="1:3">
      <c r="B2" s="2" t="s">
        <v>2</v>
      </c>
      <c r="C2" s="2" t="s">
        <v>28</v>
      </c>
    </row>
    <row r="3" spans="1:3">
      <c r="A3" s="3" t="s">
        <v>206</v>
      </c>
    </row>
    <row r="4" spans="1:3">
      <c r="A4" s="4" t="s">
        <v>381</v>
      </c>
      <c r="B4" s="6" t="n">
        <v>155004</v>
      </c>
      <c r="C4" s="6" t="n">
        <v>155004</v>
      </c>
    </row>
    <row r="5" spans="1:3">
      <c r="A5" s="4" t="s">
        <v>382</v>
      </c>
      <c r="B5" s="5" t="n">
        <v>37437</v>
      </c>
      <c r="C5" s="5" t="n">
        <v>0</v>
      </c>
    </row>
    <row r="6" spans="1:3">
      <c r="A6" s="4" t="s">
        <v>383</v>
      </c>
      <c r="B6" s="5" t="n">
        <v>254089</v>
      </c>
      <c r="C6" s="5" t="n">
        <v>180359</v>
      </c>
    </row>
    <row r="7" spans="1:3">
      <c r="A7" s="4" t="s">
        <v>384</v>
      </c>
      <c r="B7" s="5" t="n">
        <v>55200</v>
      </c>
      <c r="C7" s="5" t="n">
        <v>43200</v>
      </c>
    </row>
    <row r="8" spans="1:3">
      <c r="A8" s="4" t="s">
        <v>385</v>
      </c>
      <c r="B8" s="5" t="n">
        <v>15810</v>
      </c>
      <c r="C8" s="5" t="n">
        <v>39403</v>
      </c>
    </row>
    <row r="9" spans="1:3">
      <c r="A9" s="4" t="s">
        <v>386</v>
      </c>
      <c r="B9" s="5" t="n">
        <v>347183</v>
      </c>
      <c r="C9" s="5" t="n">
        <v>282223</v>
      </c>
    </row>
    <row r="10" spans="1:3">
      <c r="A10" s="4" t="s">
        <v>387</v>
      </c>
      <c r="B10" s="5" t="n">
        <v>1731022</v>
      </c>
      <c r="C10" s="5" t="n">
        <v>1972092</v>
      </c>
    </row>
    <row r="11" spans="1:3">
      <c r="A11" s="4" t="s">
        <v>388</v>
      </c>
      <c r="B11" s="5" t="n">
        <v>112381</v>
      </c>
      <c r="C11" s="5" t="n">
        <v>186676</v>
      </c>
    </row>
    <row r="12" spans="1:3">
      <c r="A12" s="4" t="s">
        <v>389</v>
      </c>
      <c r="B12" s="5" t="n">
        <v>151024</v>
      </c>
      <c r="C12" s="5" t="n">
        <v>53293</v>
      </c>
    </row>
    <row r="13" spans="1:3">
      <c r="A13" s="4" t="s">
        <v>390</v>
      </c>
      <c r="B13" s="5" t="n">
        <v>50956</v>
      </c>
      <c r="C13" s="5" t="n">
        <v>0</v>
      </c>
    </row>
    <row r="14" spans="1:3">
      <c r="A14" s="4" t="s">
        <v>391</v>
      </c>
      <c r="B14" s="6" t="n">
        <v>84000</v>
      </c>
      <c r="C14" s="6" t="n">
        <v>84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8</v>
      </c>
    </row>
    <row r="2" spans="1:3">
      <c r="A2" s="3" t="s">
        <v>393</v>
      </c>
    </row>
    <row r="3" spans="1:3">
      <c r="A3" s="4" t="s">
        <v>49</v>
      </c>
      <c r="B3" s="6" t="n">
        <v>1731022</v>
      </c>
      <c r="C3" s="6" t="n">
        <v>1972092</v>
      </c>
    </row>
    <row r="4" spans="1:3">
      <c r="A4" s="4" t="s">
        <v>52</v>
      </c>
      <c r="B4" s="5" t="n">
        <v>-1062428</v>
      </c>
      <c r="C4" s="5" t="n">
        <v>-3471311</v>
      </c>
    </row>
    <row r="5" spans="1:3">
      <c r="A5" s="4" t="s">
        <v>394</v>
      </c>
    </row>
    <row r="6" spans="1:3">
      <c r="A6" s="3" t="s">
        <v>395</v>
      </c>
    </row>
    <row r="7" spans="1:3">
      <c r="A7" s="4" t="s">
        <v>396</v>
      </c>
      <c r="B7" s="5" t="n">
        <v>78145</v>
      </c>
      <c r="C7" s="5" t="n">
        <v>108272</v>
      </c>
    </row>
    <row r="8" spans="1:3">
      <c r="A8" s="3" t="s">
        <v>397</v>
      </c>
    </row>
    <row r="9" spans="1:3">
      <c r="A9" s="4" t="s">
        <v>398</v>
      </c>
      <c r="B9" s="5" t="n">
        <v>434639</v>
      </c>
      <c r="C9" s="5" t="n">
        <v>381355</v>
      </c>
    </row>
    <row r="10" spans="1:3">
      <c r="A10" s="3" t="s">
        <v>399</v>
      </c>
    </row>
    <row r="11" spans="1:3">
      <c r="A11" s="4" t="s">
        <v>31</v>
      </c>
      <c r="B11" s="5" t="n">
        <v>2144830</v>
      </c>
      <c r="C11" s="5" t="n">
        <v>126453</v>
      </c>
    </row>
    <row r="12" spans="1:3">
      <c r="A12" s="3" t="s">
        <v>393</v>
      </c>
    </row>
    <row r="13" spans="1:3">
      <c r="A13" s="4" t="s">
        <v>44</v>
      </c>
      <c r="B13" s="5" t="n">
        <v>6673319</v>
      </c>
      <c r="C13" s="5" t="n">
        <v>3087611</v>
      </c>
    </row>
    <row r="14" spans="1:3">
      <c r="A14" s="4" t="s">
        <v>45</v>
      </c>
      <c r="B14" s="5" t="n">
        <v>0</v>
      </c>
      <c r="C14" s="5" t="n">
        <v>1500000</v>
      </c>
    </row>
    <row r="15" spans="1:3">
      <c r="A15" s="4" t="s">
        <v>48</v>
      </c>
      <c r="B15" s="5" t="n">
        <v>47188</v>
      </c>
      <c r="C15" s="5" t="n">
        <v>118667</v>
      </c>
    </row>
    <row r="16" spans="1:3">
      <c r="A16" s="4" t="s">
        <v>47</v>
      </c>
      <c r="B16" s="5" t="n">
        <v>151024</v>
      </c>
      <c r="C16" s="5" t="n">
        <v>53293</v>
      </c>
    </row>
    <row r="17" spans="1:3">
      <c r="A17" s="4" t="s">
        <v>49</v>
      </c>
      <c r="B17" s="5" t="n">
        <v>1062428</v>
      </c>
      <c r="C17" s="5" t="n">
        <v>3471311</v>
      </c>
    </row>
    <row r="18" spans="1:3">
      <c r="A18" s="4" t="s">
        <v>52</v>
      </c>
      <c r="B18" s="5" t="n">
        <v>1731022</v>
      </c>
      <c r="C18" s="5" t="n">
        <v>0</v>
      </c>
    </row>
    <row r="19" spans="1:3">
      <c r="A19" s="4" t="s">
        <v>400</v>
      </c>
    </row>
    <row r="20" spans="1:3">
      <c r="A20" s="3" t="s">
        <v>395</v>
      </c>
    </row>
    <row r="21" spans="1:3">
      <c r="A21" s="4" t="s">
        <v>396</v>
      </c>
      <c r="B21" s="5" t="n">
        <v>78145</v>
      </c>
      <c r="C21" s="5" t="n">
        <v>108272</v>
      </c>
    </row>
    <row r="22" spans="1:3">
      <c r="A22" s="3" t="s">
        <v>397</v>
      </c>
    </row>
    <row r="23" spans="1:3">
      <c r="A23" s="4" t="s">
        <v>398</v>
      </c>
      <c r="B23" s="5" t="n">
        <v>434639</v>
      </c>
      <c r="C23" s="5" t="n">
        <v>381355</v>
      </c>
    </row>
    <row r="24" spans="1:3">
      <c r="A24" s="3" t="s">
        <v>399</v>
      </c>
    </row>
    <row r="25" spans="1:3">
      <c r="A25" s="4" t="s">
        <v>31</v>
      </c>
      <c r="B25" s="5" t="n">
        <v>2144830</v>
      </c>
      <c r="C25" s="5" t="n">
        <v>126453</v>
      </c>
    </row>
    <row r="26" spans="1:3">
      <c r="A26" s="3" t="s">
        <v>393</v>
      </c>
    </row>
    <row r="27" spans="1:3">
      <c r="A27" s="4" t="s">
        <v>44</v>
      </c>
      <c r="B27" s="5" t="n">
        <v>6673319</v>
      </c>
      <c r="C27" s="5" t="n">
        <v>3087611</v>
      </c>
    </row>
    <row r="28" spans="1:3">
      <c r="A28" s="4" t="s">
        <v>45</v>
      </c>
      <c r="B28" s="5" t="n">
        <v>0</v>
      </c>
      <c r="C28" s="5" t="n">
        <v>1500000</v>
      </c>
    </row>
    <row r="29" spans="1:3">
      <c r="A29" s="4" t="s">
        <v>48</v>
      </c>
      <c r="B29" s="5" t="n">
        <v>47188</v>
      </c>
      <c r="C29" s="5" t="n">
        <v>118667</v>
      </c>
    </row>
    <row r="30" spans="1:3">
      <c r="A30" s="4" t="s">
        <v>47</v>
      </c>
      <c r="B30" s="5" t="n">
        <v>151024</v>
      </c>
      <c r="C30" s="5" t="n">
        <v>53293</v>
      </c>
    </row>
    <row r="31" spans="1:3">
      <c r="A31" s="4" t="s">
        <v>49</v>
      </c>
      <c r="B31" s="5" t="n">
        <v>1062428</v>
      </c>
      <c r="C31" s="5" t="n">
        <v>3471311</v>
      </c>
    </row>
    <row r="32" spans="1:3">
      <c r="A32" s="4" t="s">
        <v>52</v>
      </c>
      <c r="B32" s="6" t="n">
        <v>1731022</v>
      </c>
      <c r="C32"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1</v>
      </c>
      <c r="B1" s="2" t="s">
        <v>2</v>
      </c>
      <c r="C1" s="2" t="s">
        <v>28</v>
      </c>
    </row>
    <row r="2" spans="1:3">
      <c r="A2" s="3" t="s">
        <v>210</v>
      </c>
    </row>
    <row r="3" spans="1:3">
      <c r="A3" s="4" t="s">
        <v>30</v>
      </c>
      <c r="B3" s="6" t="n">
        <v>78145</v>
      </c>
      <c r="C3" s="6" t="n">
        <v>1082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28</v>
      </c>
    </row>
    <row r="3" spans="1:3">
      <c r="A3" s="3" t="s">
        <v>403</v>
      </c>
    </row>
    <row r="4" spans="1:3">
      <c r="A4" s="4" t="s">
        <v>404</v>
      </c>
      <c r="B4" s="6" t="n">
        <v>1655914</v>
      </c>
      <c r="C4" s="6" t="n">
        <v>-3109074</v>
      </c>
    </row>
    <row r="5" spans="1:3">
      <c r="A5" s="4" t="s">
        <v>405</v>
      </c>
      <c r="B5" s="5" t="n">
        <v>431000</v>
      </c>
      <c r="C5" s="5" t="n">
        <v>-886000</v>
      </c>
    </row>
    <row r="6" spans="1:3">
      <c r="A6" s="4" t="s">
        <v>406</v>
      </c>
      <c r="B6" s="5" t="n">
        <v>1240000</v>
      </c>
      <c r="C6" s="5" t="n">
        <v>-87000</v>
      </c>
    </row>
    <row r="7" spans="1:3">
      <c r="A7" s="4" t="s">
        <v>407</v>
      </c>
      <c r="B7" s="5" t="n">
        <v>404000</v>
      </c>
      <c r="C7" s="5" t="n">
        <v>386000</v>
      </c>
    </row>
    <row r="8" spans="1:3">
      <c r="A8" s="4" t="s">
        <v>408</v>
      </c>
      <c r="B8" s="5" t="n">
        <v>73000</v>
      </c>
      <c r="C8" s="5" t="n">
        <v>0</v>
      </c>
    </row>
    <row r="9" spans="1:3">
      <c r="A9" s="4" t="s">
        <v>409</v>
      </c>
      <c r="B9" s="5" t="n">
        <v>-2148000</v>
      </c>
      <c r="C9" s="5" t="n">
        <v>587000</v>
      </c>
    </row>
    <row r="10" spans="1:3">
      <c r="A10" s="4" t="s">
        <v>410</v>
      </c>
      <c r="B10" s="5" t="n">
        <v>0</v>
      </c>
      <c r="C10" s="5" t="n">
        <v>0</v>
      </c>
    </row>
    <row r="11" spans="1:3">
      <c r="A11" s="4" t="s">
        <v>411</v>
      </c>
      <c r="B11" s="5" t="n">
        <v>0</v>
      </c>
      <c r="C11" s="5" t="n">
        <v>0</v>
      </c>
    </row>
    <row r="12" spans="1:3">
      <c r="A12" s="4" t="s">
        <v>412</v>
      </c>
      <c r="B12" s="6" t="n">
        <v>0</v>
      </c>
      <c r="C12"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3</v>
      </c>
      <c r="B1" s="2" t="s">
        <v>2</v>
      </c>
      <c r="C1" s="2" t="s">
        <v>28</v>
      </c>
    </row>
    <row r="2" spans="1:3">
      <c r="A2" s="3" t="s">
        <v>414</v>
      </c>
    </row>
    <row r="3" spans="1:3">
      <c r="A3" s="4" t="s">
        <v>415</v>
      </c>
      <c r="B3" s="6" t="n">
        <v>0</v>
      </c>
      <c r="C3" s="6" t="n">
        <v>1000</v>
      </c>
    </row>
    <row r="4" spans="1:3">
      <c r="A4" s="4" t="s">
        <v>416</v>
      </c>
      <c r="B4" s="5" t="n">
        <v>2700000</v>
      </c>
      <c r="C4" s="5" t="n">
        <v>4828000</v>
      </c>
    </row>
    <row r="5" spans="1:3">
      <c r="A5" s="4" t="s">
        <v>417</v>
      </c>
      <c r="B5" s="5" t="n">
        <v>2700000</v>
      </c>
      <c r="C5" s="5" t="n">
        <v>4829000</v>
      </c>
    </row>
    <row r="6" spans="1:3">
      <c r="A6" s="4" t="s">
        <v>418</v>
      </c>
      <c r="B6" s="5" t="n">
        <v>-2700000</v>
      </c>
      <c r="C6" s="5" t="n">
        <v>-4829000</v>
      </c>
    </row>
    <row r="7" spans="1:3">
      <c r="A7" s="4" t="s">
        <v>419</v>
      </c>
      <c r="B7" s="6" t="n">
        <v>0</v>
      </c>
      <c r="C7"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14</v>
      </c>
      <c r="B1" s="2" t="s">
        <v>1</v>
      </c>
    </row>
    <row r="2" spans="1:3">
      <c r="B2" s="2" t="s">
        <v>2</v>
      </c>
      <c r="C2" s="2" t="s">
        <v>28</v>
      </c>
    </row>
    <row r="3" spans="1:3">
      <c r="A3" s="3" t="s">
        <v>115</v>
      </c>
    </row>
    <row r="4" spans="1:3">
      <c r="A4" s="4" t="s">
        <v>108</v>
      </c>
      <c r="B4" s="6" t="n">
        <v>1655914</v>
      </c>
      <c r="C4" s="6" t="n">
        <v>-3109074</v>
      </c>
    </row>
    <row r="5" spans="1:3">
      <c r="A5" s="3" t="s">
        <v>116</v>
      </c>
    </row>
    <row r="6" spans="1:3">
      <c r="A6" s="4" t="s">
        <v>81</v>
      </c>
      <c r="B6" s="5" t="n">
        <v>1165592</v>
      </c>
      <c r="C6" s="5" t="n">
        <v>83540</v>
      </c>
    </row>
    <row r="7" spans="1:3">
      <c r="A7" s="4" t="s">
        <v>117</v>
      </c>
      <c r="B7" s="5" t="n">
        <v>-73970</v>
      </c>
      <c r="C7" s="5" t="n">
        <v>0</v>
      </c>
    </row>
    <row r="8" spans="1:3">
      <c r="A8" s="4" t="s">
        <v>118</v>
      </c>
      <c r="B8" s="5" t="n">
        <v>-11910</v>
      </c>
      <c r="C8" s="5" t="n">
        <v>-71579</v>
      </c>
    </row>
    <row r="9" spans="1:3">
      <c r="A9" s="4" t="s">
        <v>119</v>
      </c>
      <c r="B9" s="5" t="n">
        <v>34528</v>
      </c>
      <c r="C9" s="5" t="n">
        <v>256484</v>
      </c>
    </row>
    <row r="10" spans="1:3">
      <c r="A10" s="4" t="s">
        <v>120</v>
      </c>
      <c r="B10" s="5" t="n">
        <v>0</v>
      </c>
      <c r="C10" s="5" t="n">
        <v>0</v>
      </c>
    </row>
    <row r="11" spans="1:3">
      <c r="A11" s="4" t="s">
        <v>121</v>
      </c>
      <c r="B11" s="5" t="n">
        <v>68068</v>
      </c>
      <c r="C11" s="5" t="n">
        <v>43663</v>
      </c>
    </row>
    <row r="12" spans="1:3">
      <c r="A12" s="3" t="s">
        <v>122</v>
      </c>
    </row>
    <row r="13" spans="1:3">
      <c r="A13" s="4" t="s">
        <v>123</v>
      </c>
      <c r="B13" s="5" t="n">
        <v>-2018377</v>
      </c>
      <c r="C13" s="5" t="n">
        <v>-40697</v>
      </c>
    </row>
    <row r="14" spans="1:3">
      <c r="A14" s="4" t="s">
        <v>124</v>
      </c>
      <c r="B14" s="5" t="n">
        <v>4362</v>
      </c>
      <c r="C14" s="5" t="n">
        <v>-11016</v>
      </c>
    </row>
    <row r="15" spans="1:3">
      <c r="A15" s="4" t="s">
        <v>125</v>
      </c>
      <c r="B15" s="5" t="n">
        <v>-333320</v>
      </c>
      <c r="C15" s="5" t="n">
        <v>0</v>
      </c>
    </row>
    <row r="16" spans="1:3">
      <c r="A16" s="4" t="s">
        <v>126</v>
      </c>
      <c r="B16" s="5" t="n">
        <v>2910022</v>
      </c>
      <c r="C16" s="5" t="n">
        <v>1784939</v>
      </c>
    </row>
    <row r="17" spans="1:3">
      <c r="A17" s="4" t="s">
        <v>127</v>
      </c>
      <c r="B17" s="5" t="n">
        <v>97731</v>
      </c>
      <c r="C17" s="5" t="n">
        <v>53293</v>
      </c>
    </row>
    <row r="18" spans="1:3">
      <c r="A18" s="4" t="s">
        <v>128</v>
      </c>
      <c r="B18" s="5" t="n">
        <v>-71479</v>
      </c>
      <c r="C18" s="5" t="n">
        <v>37034</v>
      </c>
    </row>
    <row r="19" spans="1:3">
      <c r="A19" s="4" t="s">
        <v>129</v>
      </c>
      <c r="B19" s="5" t="n">
        <v>3432262</v>
      </c>
      <c r="C19" s="5" t="n">
        <v>-898035</v>
      </c>
    </row>
    <row r="20" spans="1:3">
      <c r="A20" s="3" t="s">
        <v>130</v>
      </c>
    </row>
    <row r="21" spans="1:3">
      <c r="A21" s="4" t="s">
        <v>131</v>
      </c>
      <c r="B21" s="5" t="n">
        <v>-2599799</v>
      </c>
      <c r="C21" s="5" t="n">
        <v>-2111793</v>
      </c>
    </row>
    <row r="22" spans="1:3">
      <c r="A22" s="4" t="s">
        <v>132</v>
      </c>
      <c r="B22" s="5" t="n">
        <v>0</v>
      </c>
      <c r="C22" s="5" t="n">
        <v>-438062</v>
      </c>
    </row>
    <row r="23" spans="1:3">
      <c r="A23" s="4" t="s">
        <v>133</v>
      </c>
      <c r="B23" s="5" t="n">
        <v>-2599799</v>
      </c>
      <c r="C23" s="5" t="n">
        <v>-2549855</v>
      </c>
    </row>
    <row r="24" spans="1:3">
      <c r="A24" s="3" t="s">
        <v>134</v>
      </c>
    </row>
    <row r="25" spans="1:3">
      <c r="A25" s="4" t="s">
        <v>135</v>
      </c>
      <c r="B25" s="5" t="n">
        <v>0</v>
      </c>
      <c r="C25" s="5" t="n">
        <v>243744</v>
      </c>
    </row>
    <row r="26" spans="1:3">
      <c r="A26" s="4" t="s">
        <v>136</v>
      </c>
      <c r="B26" s="5" t="n">
        <v>0</v>
      </c>
      <c r="C26" s="5" t="n">
        <v>-29362</v>
      </c>
    </row>
    <row r="27" spans="1:3">
      <c r="A27" s="4" t="s">
        <v>137</v>
      </c>
      <c r="B27" s="5" t="n">
        <v>4400000</v>
      </c>
      <c r="C27" s="5" t="n">
        <v>3500000</v>
      </c>
    </row>
    <row r="28" spans="1:3">
      <c r="A28" s="4" t="s">
        <v>138</v>
      </c>
      <c r="B28" s="5" t="n">
        <v>-5440289</v>
      </c>
      <c r="C28" s="5" t="n">
        <v>-28689</v>
      </c>
    </row>
    <row r="29" spans="1:3">
      <c r="A29" s="4" t="s">
        <v>139</v>
      </c>
      <c r="B29" s="5" t="n">
        <v>-1040289</v>
      </c>
      <c r="C29" s="5" t="n">
        <v>3685693</v>
      </c>
    </row>
    <row r="30" spans="1:3">
      <c r="A30" s="4" t="s">
        <v>140</v>
      </c>
      <c r="B30" s="5" t="n">
        <v>-207826</v>
      </c>
      <c r="C30" s="5" t="n">
        <v>237803</v>
      </c>
    </row>
    <row r="31" spans="1:3">
      <c r="A31" s="4" t="s">
        <v>141</v>
      </c>
      <c r="B31" s="5" t="n">
        <v>177699</v>
      </c>
      <c r="C31" s="5" t="n">
        <v>-162214</v>
      </c>
    </row>
    <row r="32" spans="1:3">
      <c r="A32" s="4" t="s">
        <v>142</v>
      </c>
      <c r="B32" s="5" t="n">
        <v>108272</v>
      </c>
      <c r="C32" s="5" t="n">
        <v>32683</v>
      </c>
    </row>
    <row r="33" spans="1:3">
      <c r="A33" s="4" t="s">
        <v>143</v>
      </c>
      <c r="B33" s="5" t="n">
        <v>78145</v>
      </c>
      <c r="C33" s="5" t="n">
        <v>108272</v>
      </c>
    </row>
    <row r="34" spans="1:3">
      <c r="A34" s="3" t="s">
        <v>144</v>
      </c>
    </row>
    <row r="35" spans="1:3">
      <c r="A35" s="4" t="s">
        <v>145</v>
      </c>
      <c r="B35" s="5" t="n">
        <v>146090</v>
      </c>
      <c r="C35" s="5" t="n">
        <v>0</v>
      </c>
    </row>
    <row r="36" spans="1:3">
      <c r="A36" s="4" t="s">
        <v>146</v>
      </c>
      <c r="B36" s="5" t="n">
        <v>143695</v>
      </c>
      <c r="C36" s="5" t="n">
        <v>59536</v>
      </c>
    </row>
    <row r="37" spans="1:3">
      <c r="A37" s="3" t="s">
        <v>147</v>
      </c>
    </row>
    <row r="38" spans="1:3">
      <c r="A38" s="4" t="s">
        <v>148</v>
      </c>
      <c r="B38" s="5" t="n">
        <v>1368594</v>
      </c>
      <c r="C38" s="5" t="n">
        <v>0</v>
      </c>
    </row>
    <row r="39" spans="1:3">
      <c r="A39" s="4" t="s">
        <v>94</v>
      </c>
      <c r="B39" s="5" t="n">
        <v>53284</v>
      </c>
      <c r="C39" s="5" t="n">
        <v>28777</v>
      </c>
    </row>
    <row r="40" spans="1:3">
      <c r="A40" s="4" t="s">
        <v>149</v>
      </c>
      <c r="B40" s="5" t="n">
        <v>164500</v>
      </c>
      <c r="C40" s="5" t="n">
        <v>1500000</v>
      </c>
    </row>
    <row r="41" spans="1:3">
      <c r="A41" s="4" t="s">
        <v>150</v>
      </c>
      <c r="B41" s="6" t="n">
        <v>176030</v>
      </c>
      <c r="C41"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0</v>
      </c>
      <c r="B1" s="2" t="s">
        <v>2</v>
      </c>
      <c r="C1" s="2" t="s">
        <v>28</v>
      </c>
    </row>
    <row r="2" spans="1:3">
      <c r="A2" s="3" t="s">
        <v>421</v>
      </c>
    </row>
    <row r="3" spans="1:3">
      <c r="A3" s="4" t="s">
        <v>415</v>
      </c>
      <c r="B3" s="6" t="n">
        <v>1000</v>
      </c>
      <c r="C3" s="6" t="n">
        <v>2000</v>
      </c>
    </row>
    <row r="4" spans="1:3">
      <c r="A4" s="4" t="s">
        <v>416</v>
      </c>
      <c r="B4" s="6" t="n">
        <v>11335000</v>
      </c>
      <c r="C4" s="6" t="n">
        <v>14567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28</v>
      </c>
    </row>
    <row r="3" spans="1:3">
      <c r="A3" s="3" t="s">
        <v>229</v>
      </c>
    </row>
    <row r="4" spans="1:3">
      <c r="A4" s="4" t="s">
        <v>423</v>
      </c>
      <c r="B4" s="6" t="n">
        <v>2700000</v>
      </c>
      <c r="C4" s="6" t="n">
        <v>4829000</v>
      </c>
    </row>
    <row r="5" spans="1:3">
      <c r="A5" s="4" t="s">
        <v>424</v>
      </c>
      <c r="B5" s="6" t="n">
        <v>2129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8:01:32Z</dcterms:created>
  <dcterms:modified xmlns:dcterms="http://purl.org/dc/terms/" xmlns:xsi="http://www.w3.org/2001/XMLSchema-instance" xsi:type="dcterms:W3CDTF">2018-04-17T18:01:32Z</dcterms:modified>
</cp:coreProperties>
</file>